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ckground and Basis of Present" sheetId="8" r:id="rId8"/>
    <s:sheet name="Supplemental Financial Informat" sheetId="9" r:id="rId9"/>
    <s:sheet name="Earnings Per Share" sheetId="10" r:id="rId10"/>
    <s:sheet name="Licensing, Acquisitions and Oth" sheetId="11" r:id="rId11"/>
    <s:sheet name="Collaboration with Janssen Biot" sheetId="12" r:id="rId12"/>
    <s:sheet name="Goodwill and Intangible Assets" sheetId="13" r:id="rId13"/>
    <s:sheet name="Restructuring Plans" sheetId="14" r:id="rId14"/>
    <s:sheet name="Financial Instruments and Fair " sheetId="15" r:id="rId15"/>
    <s:sheet name="Post-Employment Benefits" sheetId="16" r:id="rId16"/>
    <s:sheet name="Equity" sheetId="17" r:id="rId17"/>
    <s:sheet name="Income Taxes" sheetId="18" r:id="rId18"/>
    <s:sheet name="Legal Proceedings and Contingen" sheetId="19" r:id="rId19"/>
    <s:sheet name="Segment Information" sheetId="20" r:id="rId20"/>
    <s:sheet name="Supplemental Financial Inform21" sheetId="21" r:id="rId21"/>
    <s:sheet name="Licensing, Acquisitions and o22" sheetId="22" r:id="rId22"/>
    <s:sheet name="Goodwill and Intangible Assets " sheetId="23" r:id="rId23"/>
    <s:sheet name="Restructuring Plans (Tables)" sheetId="24" r:id="rId24"/>
    <s:sheet name="Financial Instruments and Fai25" sheetId="25" r:id="rId25"/>
    <s:sheet name="Post-Employment Benefits (Table" sheetId="26" r:id="rId26"/>
    <s:sheet name="Equity (Tables)" sheetId="27" r:id="rId27"/>
    <s:sheet name="Segment Information (Tables)" sheetId="28" r:id="rId28"/>
    <s:sheet name="Background and Basis of Prese29" sheetId="29" r:id="rId29"/>
    <s:sheet name="Supplemental Financial Inform30" sheetId="30" r:id="rId30"/>
    <s:sheet name="Earnings Per Share (Details)" sheetId="31" r:id="rId31"/>
    <s:sheet name="Licensing, Acquisitions and O32" sheetId="32" r:id="rId32"/>
    <s:sheet name="Licensing, Acquisitions and O33" sheetId="33" r:id="rId33"/>
    <s:sheet name="Licensing, Acquisitions and O34" sheetId="34" r:id="rId34"/>
    <s:sheet name="Collaboration with Janssen Bi35" sheetId="35" r:id="rId35"/>
    <s:sheet name="Goodwill and Intangible Asset36" sheetId="36" r:id="rId36"/>
    <s:sheet name="Goodwill and Intangible Asset37" sheetId="37" r:id="rId37"/>
    <s:sheet name="Restructuring Plans (Details)" sheetId="38" r:id="rId38"/>
    <s:sheet name="Financial Instruments and Fai39" sheetId="39" r:id="rId39"/>
    <s:sheet name="Financial Instruments and Fai40" sheetId="40" r:id="rId40"/>
    <s:sheet name="Financial Instruments and Fai41" sheetId="41" r:id="rId41"/>
    <s:sheet name="Financial Instruments and Fai42" sheetId="42" r:id="rId42"/>
    <s:sheet name="Financial Instruments and Fai43" sheetId="43" r:id="rId43"/>
    <s:sheet name="Financial Instruments and Fai44" sheetId="44" r:id="rId44"/>
    <s:sheet name="Financial Instruments and Fai45" sheetId="45" r:id="rId45"/>
    <s:sheet name="Financial Instruments and Fai46" sheetId="46" r:id="rId46"/>
    <s:sheet name="Financial Instruments and Fai47" sheetId="47" r:id="rId47"/>
    <s:sheet name="Post-Employment Benefits (Detai" sheetId="48" r:id="rId48"/>
    <s:sheet name="Equity (Details)" sheetId="49" r:id="rId49"/>
    <s:sheet name="Equity (Details 2)" sheetId="50" r:id="rId50"/>
    <s:sheet name="Equity (Details 3)" sheetId="51" r:id="rId51"/>
    <s:sheet name="Equity (Details 4)" sheetId="52" r:id="rId52"/>
    <s:sheet name="Income Taxes (Details)" sheetId="53" r:id="rId53"/>
    <s:sheet name="Legal Proceedings and Conting54" sheetId="54" r:id="rId54"/>
    <s:sheet name="Segment Information (Details)" sheetId="55" r:id="rId55"/>
  </s:sheets>
  <s:definedNames/>
  <s:calcPr calcId="124519" calcMode="auto" fullCalcOnLoad="1"/>
</s:workbook>
</file>

<file path=xl/sharedStrings.xml><?xml version="1.0" encoding="utf-8"?>
<sst xmlns="http://schemas.openxmlformats.org/spreadsheetml/2006/main" uniqueCount="666">
  <si>
    <t>Document and Entity Information</t>
  </si>
  <si>
    <t>9 Months Ended</t>
  </si>
  <si>
    <t>Sep. 30, 2015shares</t>
  </si>
  <si>
    <t>Entity Registrant Name</t>
  </si>
  <si>
    <t>AbbVie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 USD ($) shares in Millions, $ in Millions</t>
  </si>
  <si>
    <t>3 Months Ended</t>
  </si>
  <si>
    <t>Sep. 30, 2015</t>
  </si>
  <si>
    <t>Sep. 30, 2014</t>
  </si>
  <si>
    <t>Condensed Consolidated Statements of Earnings</t>
  </si>
  <si>
    <t>Net Revenues</t>
  </si>
  <si>
    <t>Cost of products sold</t>
  </si>
  <si>
    <t>Selling, general and administrative</t>
  </si>
  <si>
    <t>Research and development</t>
  </si>
  <si>
    <t>Acquired in-process research and development</t>
  </si>
  <si>
    <t>Other expense</t>
  </si>
  <si>
    <t>Total operating costs and expenses</t>
  </si>
  <si>
    <t>Operating earnings</t>
  </si>
  <si>
    <t>Interest expense, net</t>
  </si>
  <si>
    <t>Net foreign exchange loss</t>
  </si>
  <si>
    <t>Other (income) expense, net</t>
  </si>
  <si>
    <t>Earnings before income tax expense</t>
  </si>
  <si>
    <t>Income tax expense</t>
  </si>
  <si>
    <t>Net earnings</t>
  </si>
  <si>
    <t>Per share data</t>
  </si>
  <si>
    <t>Basic earnings per share (in dollars per share)</t>
  </si>
  <si>
    <t>Diluted earnings per share (in dollars per share)</t>
  </si>
  <si>
    <t>Cash dividends declared per common share (in dollars per share)</t>
  </si>
  <si>
    <t>Weighted-average basic shares outstanding (in shares)</t>
  </si>
  <si>
    <t>Weighted-average diluted shares outstanding (in shares)</t>
  </si>
  <si>
    <t>Condensed Consolidated Statements of Comprehensive Income - USD ($) $ in Millions</t>
  </si>
  <si>
    <t>Condensed Consolidated Statements of Comprehensive Income</t>
  </si>
  <si>
    <t>Foreign currency translation adjustments, net of tax expense (benefit) of $10 and $(76) for the three months ended September 30, 2015 and 2014, respectively, and $(98) and $(90) for the nine months ended September 30, 2015 and 2014, respectively</t>
  </si>
  <si>
    <t>Pension and post-employment benefits, net of tax expense of $10 and $7 for the three months ended September 30, 2015 and 2014, respectively, and $28 and $16 for the nine months ended September 30, 2015 and 2014, respectively</t>
  </si>
  <si>
    <t>Unrealized losses on marketable equity securities, net of tax benefit of $3 and $2 for the three and nine months ended September 30, 2015, respectively</t>
  </si>
  <si>
    <t>Hedging activities, net of tax (benefit) expense of $(5) and $6 for the three months ended September 30, 2015 and 2014, respectively, and $(7) and $4 for the nine months ended September 30, 2015 and 2014, respectively</t>
  </si>
  <si>
    <t>Other comprehensive loss</t>
  </si>
  <si>
    <t>Comprehensive income</t>
  </si>
  <si>
    <t>Condensed Consolidated Statements of Comprehensive Income (Parenthetical) - USD ($) $ in Millions</t>
  </si>
  <si>
    <t>Foreign currency translation adjustments, tax expense (benefit)</t>
  </si>
  <si>
    <t>Pension and post-employment benefits, tax expense</t>
  </si>
  <si>
    <t>Unrealized gains on marketable equity securities, tax expense</t>
  </si>
  <si>
    <t>Hedging activities, tax (benefit) expense</t>
  </si>
  <si>
    <t>Condensed Consolidated Balance Sheets - USD ($) $ in Millions</t>
  </si>
  <si>
    <t>Dec. 31, 2014</t>
  </si>
  <si>
    <t>Current assets</t>
  </si>
  <si>
    <t>Cash and equivalents</t>
  </si>
  <si>
    <t>Short-term investments</t>
  </si>
  <si>
    <t>Accounts and other receivables, net</t>
  </si>
  <si>
    <t>Inventories, net</t>
  </si>
  <si>
    <t>Deferred income taxes</t>
  </si>
  <si>
    <t>Prepaid expenses and other</t>
  </si>
  <si>
    <t>Total current assets</t>
  </si>
  <si>
    <t>Investments</t>
  </si>
  <si>
    <t>Property and equipment, net</t>
  </si>
  <si>
    <t>Intangible assets, net of amortization</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debt and lease obligations</t>
  </si>
  <si>
    <t>Other long-term liabilities</t>
  </si>
  <si>
    <t>Commitments and contingencies</t>
  </si>
  <si>
    <t xml:space="preserve"> </t>
  </si>
  <si>
    <t>Stockholders' equity</t>
  </si>
  <si>
    <t>Common stock, $0.01 par value, authorized 4,000,000,000 shares, issued 1,748,349,152 and 1,609,519,046 shares as of September 30, 2015 and December 31, 2014, respectively</t>
  </si>
  <si>
    <t>Common stock held in treasury, at cost, 113,602,235 and 18,129,715 shares as of September 30, 2015 and December 31, 2014, respectively</t>
  </si>
  <si>
    <t>Additional paid-in-capital</t>
  </si>
  <si>
    <t>Retained earnings</t>
  </si>
  <si>
    <t>Accumulated other comprehensive loss</t>
  </si>
  <si>
    <t>Total stockholders' equity</t>
  </si>
  <si>
    <t>Total liabilities and equity</t>
  </si>
  <si>
    <t>Condensed Consolidated Balance Sheets (Parenthetical) - $ / shares</t>
  </si>
  <si>
    <t>Condensed Consolidated Balance Sheets</t>
  </si>
  <si>
    <t>Common stock, par value (in dollars per share)</t>
  </si>
  <si>
    <t>Common stock, authorized (in shares)</t>
  </si>
  <si>
    <t>Common stock, issued (in shares)</t>
  </si>
  <si>
    <t>Common stock held in treasury, at cost (in shares)</t>
  </si>
  <si>
    <t>Condensed Consolidated Statements of Cash Flows - USD ($) $ in Millions</t>
  </si>
  <si>
    <t>Cash flows from operating activities</t>
  </si>
  <si>
    <t>Adjustments to reconcile net earnings to net cash from operating activities:</t>
  </si>
  <si>
    <t>Depreciation</t>
  </si>
  <si>
    <t>Amortization of intangible assets</t>
  </si>
  <si>
    <t>Stock-based compensation</t>
  </si>
  <si>
    <t>Upfront costs and milestones related to collaborations</t>
  </si>
  <si>
    <t>Other, net</t>
  </si>
  <si>
    <t>Changes in operating assets and liabilities, net of acquisitions:</t>
  </si>
  <si>
    <t>Accounts and other receivables</t>
  </si>
  <si>
    <t>Inventories</t>
  </si>
  <si>
    <t>Prepaid expenses and other assets</t>
  </si>
  <si>
    <t>Accounts payable and other liabilities</t>
  </si>
  <si>
    <t>Cash flows from investing activities</t>
  </si>
  <si>
    <t>Acquisitions of Pharmacyclics, Inc., net of cash acquired</t>
  </si>
  <si>
    <t>Other acquisitions and investments</t>
  </si>
  <si>
    <t>Acquisitions of property and equipment</t>
  </si>
  <si>
    <t>Transfer to restricted cash</t>
  </si>
  <si>
    <t>Purchases of investment securities</t>
  </si>
  <si>
    <t>Sales and maturities of investment securities</t>
  </si>
  <si>
    <t>Other</t>
  </si>
  <si>
    <t>Cash flows from financing activities</t>
  </si>
  <si>
    <t>Net change in short-term borrowings</t>
  </si>
  <si>
    <t>Proceeds from issuance of long-term debt</t>
  </si>
  <si>
    <t>Debt issuance cost</t>
  </si>
  <si>
    <t>Dividends paid</t>
  </si>
  <si>
    <t>Purchases of treasury stock</t>
  </si>
  <si>
    <t>Proceeds from the exercise of stock options</t>
  </si>
  <si>
    <t>Effect of exchange rate changes on cash and equivalents</t>
  </si>
  <si>
    <t>Net increase (decrease) in cash and equivalents</t>
  </si>
  <si>
    <t>Cash and equivalents, beginning of period</t>
  </si>
  <si>
    <t>Cash and equivalents, end of period</t>
  </si>
  <si>
    <t>Supplemental Schedule of Non-Cash Investing and Financing Activities</t>
  </si>
  <si>
    <t>Issuance of common stock associated with the acquisition of Pharmacyclics, Inc.</t>
  </si>
  <si>
    <t>Background and Basis of Presentation</t>
  </si>
  <si>
    <t>Note 1 Background and Basis of Presentation
Background
The principal business of AbbVie Inc. (AbbVie or the company) is the discovery, development, manufacture, and sale of a broad line of pharmaceutical products. AbbVie’s products are generally sold worldwide directly to wholesalers, distributors, government agencies, health care facilities, specialty pharmacies, and independent retailers from AbbVie-owned distribution centers and public warehouses. Substantially all of AbbVie’s net revenues in the United States are to three wholesalers. Outside the United States, products are sold primarily to customers or through distributors, depending on the market served.
AbbVie was incorporated in Delaware on April 10, 2012. On January 1, 2013, AbbVie became an independent, publicly-traded company as a result of the distribution by Abbott Laboratories (Abbott) of 100 percent of the outstanding common stock of AbbVie to Abbott’s shareholders (the separation). In connection with the separation, AbbVie and Abbott entered into transition services agreements covering certain corporate support and back office services that AbbVie historically received from Abbott. Such services included information technology, accounts payable, payroll, receivables collection, treasury, and other financial functions, as well as order entry, warehousing, engineering support, quality assurance support, and other administrative services. These agreements facilitated the separation by allowing AbbVie to operate independently prior to establishing stand-alone back office functions across its organization. The majority of these transition service agreements expired without extension at December 31, 2014; however, some of these services continue to be provided to AbbVie on a temporary basis. With certain limited exceptions, the remaining transition services agreements will terminate on or prior to December 31, 2015.
During the three and nine months ended September 30, 2015 and 2014, AbbVie incurred certain separation-related expenses, which were principally classified in selling, general and administrative (SG&amp;A) expense in the condensed consolidated statements of earnings. Separation-related expenses for the three months ended September 30, 2015 and 2014 were $45 million and $109 million, respectively, and were $244 million and $299 million for the nine months ended September 30, 2015 and 2014, respectively.
Basis of Historical Presentation
The unaudited interim condensed consolidated financial statements of AbbVie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4.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For a certain portion of AbbVie’s operations, the legal transfer of AbbVie’s assets (net of liabilities) did not occur with the separation of AbbVie on January 1, 2013 due to the time required to transfer marketing authorizations and satisfy other regulatory requirements in certain countries. Under the terms of the separation agreement with Abbott, AbbVie is responsible for the business activities conducted by Abbott on its behalf, and is subject to the risks and entitled to the benefits generated by these operations and assets. As a result, the related assets and liabilities and results of operations have been reported in AbbVie’s condensed consolidated financial statements as of September 30, 2015 and December 31, 2014 and for the three and nine months ended September 30, 2015 and 2014. Substantially all of these operations were transferred to AbbVie as of September 30, 2015.
Recent Accounting Pronouncements
In May 2014, the Financial Accounting Standards Board (FASB) issued Accounting Standards Update (ASU) No. 2014-09, Summary and Amendments That Create Revenue from Contracts with Customers (Topic 606) and Other Assets and Deferred Costs–Contracts with Customers (Subtopic 340-40) . The amendments in ASU 2014-09 supersede most current revenue recognition requirements. The core principal of the new guidance is that an entity should recognize revenue to depict the transfer of promised goods or services to customers in an amount that reflects the consideration to which the entity expects to be entitled in exchange for those goods or services. AbbVie can apply the amendments using one of the following two methods: (i) retrospectively to each prior reporting period presented, or (ii) retrospectively with the cumulative effect of initially applying the amendments recognized at the date of initial application. In July 2015, the FASB issued ASU No. 2015-4, Revenue from Contracts with Customers (Topic 606): Deferral of the Effective Date , which deferred the effective date of ASU 2014-09 by one year for all entities. Accordingly, ASU 2014-09 is effective for annual reporting periods beginning after December 15, 2017, including interim periods within that reporting period. Early application is permitted only for annual reporting periods beginning after December 15, 2016, including interim periods within that reporting period. AbbVie is currently assessing the timing of its adoption and the impact of adopting this guidance on its consolidated financial statements and the implementation approach to be used.
In April 2015, the FASB issued ASU No. 2015-03, Interest - 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after December 15, 2015, with early adoption permitted on a retrospective basis.
AbbVie elected to adopt ASU 2015-03 early, effective in the three months ended June 30, 2015. As a result, AbbVie reclassified approximately $7 million and $27 million of net deferred financing costs from prepaid expenses and other current assets and other long-term assets, respectively, to a reduction in the carrying amount of its long-term debt as of December 31, 2014. Total debt issuance costs classified as a reduction to long-term debt and lease obligations (current and non-current) were $118 million as of September 30, 2015.
In September 2015, the FASB issued ASU No. 2015-16, Business Combinations (Topic 805): Simplifying the Accounting for Measurement-Period Adjustments . ASU 2015-16 requires that an acquirer recognize adjustments to provisional amounts that are identified during the measurement period in the reporting period in which the adjustment amounts are determined. Entities are currently required to retrospectively apply adjustments made to provisional amounts recognized in a business combination. ASU 2015-16 is effective for fiscal years beginning after December 15, 2015, including interim periods within those fiscal years. The guidance is to be applied prospectively to measurement period adjustments that occur after the effective date of the guidance with earlier application permitted for financial statements that have not been issued. AbbVie elected to adopt ASU 2015-16 early, effective in the three months ended September 30, 2015.</t>
  </si>
  <si>
    <t>Supplemental Financial Information</t>
  </si>
  <si>
    <t>Note 2 Supplemental Financial Information
Interest Expense, Net
Three months ended September 30,
Nine months ended September 30,
(in millions)
2015
2014
2015
2014
Interest expense
$
$
$
$
Interest income
)
)
)
)
Interest expense, net
$
$
$
$
Interest expense, net included $86 million of financing-related costs incurred in connection with the acquisition of Pharmacyclics, Inc. (Pharmacyclics), which were incurred in the first half of 2015 . Refer to Note 4 for additional information.
Inventories
(in millions)
September 30,
2015
December 31,
2014
Finished goods
$
Work-in-process
Raw materials
Inventories, net
$
$
Inventories, net as of September 30, 2015 included $416 million acquired through the acquisition of Pharmacyclics. Refer to Note 4 for additional information.
Property and Equipment
(in millions)
September 30,
2015
December 31,
2014
Property and equipment, gross
$
$
Less accumulated depreciation
)
)
Property and equipment, net
$
$
Depreciation expense for the three months ended September 30, 2015 and 2014 was $102 million and $94 million, respectively, and was $296 million and $286 million for the nine months ended September 30, 2015 and 2014, respectively.</t>
  </si>
  <si>
    <t>Earnings Per Share</t>
  </si>
  <si>
    <t>Note 3 Earnings Per Share
AbbVie calculates earnings per share (EPS) using the more dilutive of the treasury stock or the two-class method. For both the three and nine months ended September 30, 2015, the two-class method was more dilutive. As such, the dilutive effect of unvested restricted stock units (RSUs) and restricted stock awards (RSAs) of approximately 3 million shares for both the three and nine months ended September 30, 2015 were excluded from the denominator for the calculation of diluted EPS. These awards otherwise would have been included in the calculation of EPS under the treasury stock method. Additionally, all earnings (distributed and undistributed) allocable to participating securities, including performance-based awards not otherwise included in the calculation of EPS under the treasury stock method, were excluded from the numerator for the calculation of basic and diluted earnings per share under the two-class method. Earnings allocable to participating securities for the three and nine months ended September 30, 2015 were $7 million and $18 million, respectively.
As further described in Note 10, AbbVie entered into and executed a $5.0 billion accelerated share repurchase agreement (ASR) with Morgan Stanley &amp; Co. LLC (Morgan Stanley) on May 26, 2015, pursuant to which AbbVie paid $5.0 billion for an initial delivery of 68 million shares of AbbVie’s common stock. The initial delivery of shares represented approximately 90% of the total shares expected to be delivered under the ASR. In the three months ended September 30, 2015, Morgan Stanley delivered an additional 5 million shares of AbbVie’s common stock to AbbVie in final settlement of the ASR. For purposes of calculating EPS, AbbVie reflected the ASR as a repurchase of AbbVie common stock. See Note 10 for additional information.
The number of common shares issuable under stock-based compensation plans that were excluded from the computation of earnings per common share because the effect would have been antidilutive were not material for both the three and nine months ended September 30, 2015.
For both the three and nine months ended September 30, 2014, AbbVie determined the two-class method was more dilutive. As a result, the dilutive effect of unvested RSUs and RSAs of approximately 4 million shares for both the three and nine months ended September 30, 2014 were excluded from the denominator for the calculation of diluted EPS. Additionally, earnings allocable to participating securities for the three and nine months ended September 30, 2014 was $3 million and $14 million, respectively. For both the three and nine months ended September 30, 2014, the number of common shares issuable under stock-based compensation plans that were excluded from the computation of earnings per common share because the effect would have been antidilutive were not material.</t>
  </si>
  <si>
    <t>Licensing, Acquisitions and Other Arrangements</t>
  </si>
  <si>
    <t>Note 4 Licensing, Acquisitions and Other Arrangements
Acquisition of Pharmacyclics
On May 26, 2015, AbbVie acquired Pharmacyclics through a tender offer for approximately $20.8 billion, including cash consideration of $12.4 billion and equity consideration of $8.4 billion. Pharmacyclics is a biopharmaceutical company that develops and commercializes novel therapies for people impacted by cancer. Pharmacyclics markets IMBRUVICA® (ibrutinib), a Bruton’s tyrosine kinase (BTK) inhibitor, targeting B-cell malignancies. Each outstanding Pharmacyclics share was exchanged for (i) $152.25 in cash and $109.00 in fair market value of AbbVie common stock, (ii) $261.25 in cash, or (iii) $261.25 in fair market value of AbbVie common stock, at the election of each holder, subject to the election and proration of the consideration at 58 percent cash and 42 percent AbbVie common stock.
The total consideration for the acquisition of Pharmacyclics was approximately $20.8 billion, consisting of cash and approximately 128 million shares of AbbVie common stock, and is summarized as follows:
(in millions)
Fair value of AbbVie common stock issued to Pharmacyclics stockholders
$
Cash consideration paid to Pharmacyclics stockholders
Cash consideration paid to Pharmacyclics equity award holders
Total consideration
$
The acquisition of Pharmacyclics has been accounted for as a business combination using the acquisition method of accounting. This method requires, among other things, that assets acquired and liabilities assumed be recognized at fair value as of the acquisition date. The valuation of assets acquired and liabilities assumed in the acquisition has not yet been finalized as of September 30, 2015. As a result, AbbVie recorded preliminary estimates for the fair value of assets acquired and liabilities assumed as of the acquisition date. The company made immaterial measurement period adjustments to certain preliminary estimates of fair value during the three months ended September 30, 2015. The completion of the valuation will occur no later than one year from the acquisition date and may result in significant changes to the recognized assets and liabilities.
The following table summarizes preliminary fair values of assets acquired and liabilities assumed as of the May 26, 2015 acquisition date:
(in millions)
Assets acquired and liabilities assumed
Cash and equivalents
$
Short-term investments
Accounts and other receivables
Inventories
Other assets
Intangible assets
Definite-lived developed product rights
Definite-lived license agreements
Indefinite-lived research and development
Accounts payable and accrued liabilities
)
Deferred income taxes
)
Other long-term liabilities
)
Total identifiable net assets
Goodwill
Total assets acquired and liabilities assumed
$
The fair market value step-up adjustment to inventories of $445 million is being amortized to cost of products sold when the inventory is sold to customers, which is expected to be a period of approximately 18 months.
Intangible assets relate to the IMBRUVICA developed product rights, acquired in-process research and development (IPR&amp;D) in the United States related to additional indications for IMBRUVICA, and the contractual rights to IMBRUVICA profits and losses outside the United States as a result of the collaboration agreement with Janssen Biotech, Inc. and its affiliates (Janssen), one of the Janssen Pharmaceutical companies of Johnson &amp; Johnson. Refer to Note 5 for additional information regarding the collaboration with Janssen. The acquired definite-lived intangible assets are being amortized over a weighted-average estimated useful life of 13 years using the estimated pattern of economic benefit. The estimated fair value of the IPR&amp;D and identifiabl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and working capital/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Goodwill is calculated as the excess of the consideration transferred over the net assets recognized and represents the future economic benefits arising from the other assets acquired that could not be individually identified and separately recognized. Specifically, the goodwill recognized from the acquisition of Pharmacyclics includes expected synergies, including the ability to leverage the respective strengths of each business, expanding the combined company’s product portfolio, acceleration of clinical and commercial presence in oncology and establishment of a strong leadership position in hematological oncology. The goodwill is not deductible for tax purposes.
From the acquisition date through September 30, 2015, AbbVie’s condensed consolidated statements of earnings included net revenues of $431 million and an operating loss of $422 million associated with the acquisition. The operating loss included $294 million of acquisition-related compensation expense, $144 million of inventory step-up and intangible asset amortization, and $96 million of transaction and integration costs. Of these costs, $279 million was recorded within SG&amp;A expense, $111 million within research and development (R&amp;D) expense, and $144 million within cost of products sold.
Pro Forma Financial Information
The following table presents the unaudited pro forma combined results of operations of AbbVie and Pharmacyclics for the three and nine months ended September 30, 2015 and 2014 as if the acquisition of Pharmacyclics had occurred on January 1, 2014:
Three months ended September 30,
Nine months ended September 30,
(in millions, except per share information)
2015
2014
2015
2014
Net revenues
$
$
$
$
Net earnings
$
$
$
$
Basic earnings per share
$
$
$
$
Diluted earnings per share
$
$
$
$
The unaudited pro forma financial information was prepared using the acquisition method of accounting and was based on the historical financial information of AbbVie and Pharmacyclics. In order to reflect the occurrence of the acquisition on January 1, 2014 as required, the unaudited pro forma financial information includes adjustments to reflect the incremental amortization expense to be incurred based on the current preliminary fair values of the identifiable intangible assets acquired; the incremental cost of products sold related to the fair value adjustments associated with of acquisition-date inventory; the additional interest expense associated with the issuance of debt to finance the acquisition; and the reclassification of acquisition, integration and financing-related costs incurred during the three and nine months ended September 30, 2015 to the three and nine months ended September 30, 2014. The unaudited pro forma financial information is not necessarily indicative of what the consolidated results of operations would have been had the acquisition been completed on January 1, 2014. In addition, the unaudited pro forma financial information is not a projection of the future results of operations of the combined company nor does it reflect the expected realization of any cost savings or synergies associated with the acquisition.
Other Licensing &amp; Acquisitions Activity
For the nine months ended September 30, 2015, the company recorded IPR&amp;D charges of $150 million. There were no IPR&amp;D charges incurred in the three months ended September 30, 2015. Excluding the acquisition of Pharmacyclics, cash outflows related to other acquisitions and investments totaled $794 million for the nine months ended September 30, 2015, and included a $500 million payment to Calico Life Sciences LLC (Calico) as a result of the satisfaction of certain conditions under the R&amp;D collaboration with Calico for which a charge to IPR&amp;D was recorded in 2014, as well as milestone payments to collaboration partners.
In the nine months ended September 30, 2014, cash outflows related to other acquisitions and investments totaled $572 million. The company recorded IPR&amp;D charges of $308 million and $324 million for the three and nine months ended September 30, 2014, respectively, which included charges related to the global collaboration with Infinity entered into in September 2014. The company also recorded other operating expense of $250 million for both the three and nine months ended September 30, 2014 related to the collaboration with Calico entered into in September 2014.
C 2 N Diagnostics
In March 2015, AbbVie entered into an exclusive worldwide license agreement with C 2 N Diagnostics to develop and commercialize anti-tau antibodies for the treatment of Alzheimer’s disease and other neurological disorders. As part of the agreement, AbbVie made an initial upfront payment of $100 million, which was expensed to IPR&amp;D in the three months ended March 31, 2015. Upon the achievement of certain development, regulatory, and commercial milestones, AbbVie could make additional payments of up to $685 million, as well as royalties on net sales.
Calico Life Sciences LLC
In September 2014, AbbVie and Calico entered into a novel R&amp;D collaboration agreement to discover, develop and commercialize new therapies for patients with age-related diseases, including neurodegeneration and cancer. As part of the agreement, AbbVie made an initial upfront payment of $250 million, which was recorded in other expense in the three months ended September 30, 2014. Calico is responsible for research and early development during the first five years and will continue to advance collaboration projects through Phase 2a for a ten year period. AbbVie will have the option to exclusively license collaboration compounds after completion of Phase 2a. AbbVie will support Calico in its early R&amp;D efforts and, upon option exercise, would be responsible for all late-stage development and commercial activities. Collaboration costs and profits will be shared equally by both companies.
Infinity Pharmaceuticals, Inc.
In September 2014, AbbVie entered into a global collaboration agreement with Infinity Pharmaceuticals, Inc. (Infinity) to develop and commercialize duvelisib (IPI-145) for the treatment of patients with cancer. As part of the agreement, AbbVie made an initial upfront payment of $275 million, which was expensed to IPR&amp;D in the three months ended September 30, 2014. In the three months ended September 30, 2015, AbbVie recorded a charge of $130 million in R&amp;D expense due to the achievement of a development milestone under the collaboration agreement. This amount will be paid in the fourth quarter of 2015. Upon the achievement of certain development, regulatory and commercial milestones, AbbVie could make additional payments of up to $400 million. In the United States, the companies will jointly commercialize duvelisib and will share equally in any potential profits. Outside the United States, AbbVie will be responsible for the commercialization of duvelisib, and Infinity is eligible to receive tiered double-digit royalties on net sales.
Other Activity
United Therapeutics Corporation
In August 2015, AbbVie entered into an agreement to purchase a rare pediatric disease priority review voucher (PRV) from United Therapeutics Corporation. The PRV entitles AbbVie to receive an FDA priority review of a single New Drug Application or Biologics License Application, which reduces the target review time and could lead to an expedited approval. In exchange for the PRV, AbbVie made a payment of $350 million, which was recorded in R&amp;D expense in the condensed consolidated statements of earnings and as an operating cash outflow in the condensed consolidated statement of cash flows for the three months ended September 30, 2015. AbbVie intends to use the PRV for an existing R&amp;D project.</t>
  </si>
  <si>
    <t>Collaboration with Janssen Biotech, Inc.</t>
  </si>
  <si>
    <t>Note 5 Collaboration with Janssen Biotech, Inc.
In December 2011, Pharmacyclics entered into a worldwide collaboration and license agreement with Janssen for the joint development and commercialization of IMBRUVICA, a novel, orally active, selective covalent inhibitor of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includes a cost sharing arrangement for associated collaboration activities. Except in certain cases, in general, Janssen is responsible for approximately 60% of collaboration development costs and AbbVie is responsible for the remaining 40% of collaboration development costs. AbbVie and Janssen share pre-tax profits and losses equally from the commercialization of products. Janssen is responsible for and has exclusive rights to commercialize IMBRUVICA outside the United States. While both parties have co-exclusive rights to commercialize the products in the United States, AbbVie is the principal in the end-customer product sales. Operating expenses for costs incurred under the collaboration are reported in their respective expense line items, net of any payments due or reimbursements due from Janssen. Revenues and profit share costs related to sales of IMBRUVICA in the United States are included in net revenues and cost of products sold, respectively. Amounts payable to AbbVie by Janssen for IMBRUVICA sales outside the United States are included in collaboration revenues.
Janssen’s share of the pre-tax U.S. profits under the collaboration was $124 million and $169 million for the three and nine months ended September 30, 2015, respectively, and was recorded within cost of products sold in the condensed consolidated statements of earnings. AbbVie’s share of pre-tax profits outside the United States under the collaboration were $37 million and $47 million for the three and nine months ended September 30, 2015, respectively. AbbVie’s share of the cost sharing expenses under the collaboration was $65 million and $87 million for the three and nine months ended September 30, 2015, respectively.
At September 30, 2015, AbbVie’s receivable from Janssen was $39 million and AbbVie’s payable to Janssen was $111 million, which were classified in accounts and other receivables, net and accounts payable and accrued liabilities, respectively, in AbbVie’s condensed consolidated balance sheet.</t>
  </si>
  <si>
    <t>Goodwill and Intangible Assets</t>
  </si>
  <si>
    <t>Note 6 Goodwill and Intangible Assets
Goodwill
The following table summarizes the changes in the carrying amount of AbbVie’s goodwill:
(in millions)
Balance as of December 31, 2014
$
Additions
Foreign currency translation and other adjustments
)
Balance as of September 30, 2015
$
Goodwill additions related to the acquisition of Pharmacyclics in the second quarter of 2015. Refer to Note 4 for additional information regarding this acquisition. The latest impairment assessment of goodwill was completed in the third quarter of 2015. As of September 30, 2015, there were no accumulated goodwill impairment losses. Future impairment tests for goodwill will be performed annually in the third quarter, or earlier if indicators of impairment exist.
Intangible Assets, Net
The following table summarizes AbbVie’s intangible assets:
September 30, 2015
December 31, 2014
(in millions)
Gross carrying amount
Accumulated amortization
Net carrying amount
Gross carrying amount
Accumulated amortization
Net carrying amount
Definite-lived intangible assets
Developed product rights
$
$
) $
$
$
) $
License agreements
)
)
Total definite-lived intangible assets
)
)
Indefinite-lived research and development
—
—
Total intangible assets, net
$
$
) $
$
$
) $
Intangible assets with finite useful lives are amortized over their estimated useful lives. Amortization expense was $125 million and $98 million for the three months ended September 30, 2015 and 2014, respectively, and $279 million and $307 million for the nine months ended September 30, 2015 and 2014, respectively, and is included in cost of products sold in the condensed consolidated statements of earnings. The anticipated annual amortization expense for definite-lived intangible assets recorded as of September 30, 2015 is $389 million in 2015, $588 million in 2016, $666 million in 2017, $809 million in 2018, and $934 million in 2019.
The indefinite-lived intangible assets represent acquired IPR&amp;D associated with products that have not yet received regulatory approval. The latest impairment assessment of intangible assets not subject to amortization was completed in the third quarter of 2015. No impairment charges were recorded in the nine months ended September 30, 2015 and 2014. Future impairment tests for indefinite-lived intangible assets will be performed annually in the third quarter, or earlier if indicators of impairment exist.
The increase in intangible assets during 2015 was primarily due to the acquisition of Pharmacyclics in the second quarter of 2015. These intangible assets will be amortized using the estimated pattern of economic benefit. Refer to Note 4 for additional information regarding this acquisition.</t>
  </si>
  <si>
    <t>Restructuring Plans</t>
  </si>
  <si>
    <t>Note 7 Restructuring Plans
Restructuring charges recorded for the three and nine months ended September 30, 2015 were $22 million and $50 million, respectively, and were primarily recorded in SG&amp;A expense, R&amp;D expense, and cost of products sold in the condensed consolidated statements of earnings. For the nine months ended September 30, 2015, restructuring charges included asset impairments of $11 million. The remaining charges primarily related to employee severance.
Restructuring charges for the three and nine months ended September 30, 2014 were $7 million and $16 million, respectively. These charges were primarily recorded in cost of products sold in the condensed consolidated statements of earnings and primarily related to employee severance.
The following summarizes the cash activity in the restructuring reserve for the nine months ended September 30, 2015:
(in millions)
Accrued balance at December 31, 2014
$
2015 restructuring charges
Payments and other adjustments
)
Accrued balance at September 30, 2015
$
The restructuring reserve balance as of September 30, 2015 primarily related to restructuring plans approved in years prior to 2013 to realign AbbVie’s worldwide manufacturing operations and selected commercial and R&amp;D operations in the United States and internationally in order to reduce costs.</t>
  </si>
  <si>
    <t>Financial Instruments and Fair Value Measures</t>
  </si>
  <si>
    <t>Note 8 Financial Instruments and Fair Value Measures
Risk Management Policy
The company is exposed to foreign currency exchange rate and interest rate risks related to its business operations. The company’s hedging policy attempts to manage these risks to an acceptable level based on the company’s judgment of the appropriate trade-off between risk, opportunity and costs. The company uses derivative instruments to reduce its exposure to foreign currency exchange rates. The company is also exposed to the risk that its earnings and cash flows could be adversely impacted by fluctuations in interest rates. The company periodically enters into interest rate swaps, based on judgment, to manage interest cost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98 million and $1.4 billion at September 30, 2015 and December 31, 2014, respectively, are designated as cash flow hedges and are recorded at fair value. Accumulated gains and losses as of September 30, 2015 will be included in cost of products sold at the time the products are sold, generally not exceeding twelve months.
The company enters into foreign currency forward exchange contracts to manage its exposure to foreign currency denominated trade payables and receivables and intercompany loans. The contracts are marked-to-market, and resulting gains or losses are reflected in income and are generally offset by losses or gains on the foreign currency exposure being managed. At September 30, 2015 and December 31, 2014, AbbVie held notional amounts of $6.2 billion and $6.8 billion, respectively, of such foreign currency forward exchange contracts.
AbbVie is a party to interest rate hedge contracts, designated as fair value hedges, totaling $11 billion and $8.0 billion at September 30, 2015 and December 31, 2014, respectively. The effect of the hedge is to change a fixed-rate interest obligation to a floating rate for that portion of the debt. AbbVie recorded the contracts at fair value and adjusted the carrying amount of the fixed-rate debt by an offsetting amount.
The following table summarizes the amounts and location of AbbVie’s derivative instruments as of September 30, 2015:
Fair value – Derivatives in asset position
Fair value – Derivatives in liability position
(in millions)
Balance sheet caption
Amount
Balance sheet caption
Amount
Foreign currency forward exchange contracts —
Hedging instruments
Prepaid expenses and other
$
Accounts payable and accrued liabilities
$—
Others not designated as hedges
Prepaid expenses and other
Accounts payable and accrued liabilities
Interest rate swaps designated as fair value hedges
Prepaid expenses and other
Other long-term liabilities
Total derivatives
$
$
The following table summarizes the amounts and location of AbbVie’s derivative instruments as of December 31, 2014:
Fair value – Derivatives in asset position
Fair value – Derivatives in liability position
(in millions)
Balance sheet caption
Amount
Balance sheet caption
Amount
Foreign currency forward exchange contracts —
Hedging instruments
Prepaid expenses and other
$
Accounts payable and accrued liabilities
$—
Others not designated as hedges
Prepaid expenses and other
Accounts payable and accrued liabilities
Interest rate swaps designated as fair value hedges
n/a
—
Other long-term liabilities
Total derivatives
$
$
While certain derivatives are subject to netting arrangements with the company’s counterparties, the company does not offset derivative assets and liabilities within the condensed consolidated balance sheets.
The unrealized gains/(losses) for the effective portions of the derivative instruments designated as cash flow hedges recognized in other comprehensive income were $2 million and $112 million for the three months ended September 30, 2015 and 2014, respectively, and $78 million and $142 million, respectively, for the nine months ended September 30, 2015 and 2014. The amount of hedge ineffectiveness was not significant for the three and nine months ended September 30, 2015 or 2014.
The following table summarizes the location in the condensed consolidated statements of earnings and the amount of gain/(loss) recognized into net earnings for derivative instruments, including the effective portions of the gain/(loss) reclassified out of accumulated other comprehensive loss into net earnings:
Three months ended
September 30,
Nine months ended
September 30,
(in millions)
Income statement caption
2015
2014
2015
2014
Foreign currency forward exchange contracts —
Designated as cash flow hedges
Cost of products sold
$
$
) $
$
)
Not designated as hedges
Net foreign exchange loss
)
)
)
)
Interest rate swaps designated as fair value hedges
Interest expense, net
)
Total
$
$
) $
$
)
The gain/(loss) related to fair value hedges is recognized in interest expense, net and directly offsets the (loss)/gain on the underlying hedged item, the fixed-rate debt, resulting in no net impact to interest expense, net for the three and nine months ended September 30, 2015 and 2014.
Fair Value Measures
The fair value hierarchy under the accounting standard for fair value measurements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that are carried at fair value on a recurring basis in the condensed consolidated balance sheet as of September 30, 2015:
Basis of fair value measurement
(in millions)
Balance at September 30,
2015
Quoted prices in active markets for identical assets (Level 1)
Significant other observable inputs (Level 2)
Significant unobservable inputs (Level 3)
Assets
Cash and equivalents
$
$
$
$ —
Time deposits
—
—
Equity securities
—
—
Interest rate hedges
—
—
Foreign currency contracts
—
—
Total assets
$
$
$
$ —
Liabilities
Interest rate hedges
$
$ —
$
$ —
Foreign currency contracts
—
—
Total liabilities
$
$ —
$
$ —
The following table summarizes the bases used to measure certain assets and liabilities that are carried at fair value on a recurring basis in the condensed consolidated balance sheet as of December 31, 2014:
Basis of fair value measurement
(in millions)
Balance at December 31,
2014
Quoted prices in active markets for identical assets (Level 1)
Significant other observable inputs (Level 2)
Significant unobservable inputs (Level 3)
Assets
Cash and equivalents
$
$
$
$—
Time deposits
—
—
Equity securities
—
—
Foreign currency contracts
—
—
Total assets
$
$
$
$—
Liabilities
Interest rate hedges
$
$—
$
$—
Foreign currency contracts
—
—
Total liabilities
$
$—
$
$—
The fair values for time deposits included in cash and equivalents and short-term investments are determined based on a discounted cash flow analysis reflecting quoted market rates for the same or similar instruments. The fair values of time deposits approximate their amortized cost due to the short maturities of these instruments. Available-for-sale equity securities consists of investments for which the fair values are determined by using the published market price per unit multiplied by the number of units held, without consideration of transaction costs. The derivatives entered into by the company are valued using publicized spot curves for interest rate hedges and publicized forward curves for foreign currency contracts.
Cumulative net unrealized holding (losses) gains on available-for-sale equity securities totaled $(1) million and $3 million at September 30, 2015 and December 31, 2014, respectively.
There have been no transfers of assets or liabilities between the fair value measurement levels.
In addition to the financial instruments that the company is required to recognize at fair value on the condensed consolidated balance sheets, the company has certain financial instruments that are recognized at historical cost or some basis other than fair value. The carrying values and fair values of certain financial instruments as of September 30, 2015 and December 31, 2014 are shown in the table below:
Book values
Approximate fair values
(in millions)
September 30, 2015
December 31,
2014
September 30, 2015
December 31, 2014
Assets
Investments
$
$
$
$
Liabilities
Short-term borrowings
Current portion of long-term debt and lease obligations
Long-term debt and lease obligations, excluding fair value hedges
The following table summarizes the bases used to measure the approximate fair values of the financial instruments as of September 30, 2015:
Basis of fair value measurement
(in millions)
Fair Value at September 30, 2015
Quoted prices in active markets for identical assets (Level 1)
Significant other observable inputs (Level 2)
Significant unobservable inputs (Level 3)
Assets
Investments
$
$
$
$
Total assets
$
$
$
$
Liabilities
Short-term borrowings
$
$—
$
$—
Current portion of long-term debt and lease obligations
—
—
Long-term debt and lease obligations, excluding fair value hedges
—
Total liabilities
$
$
$
$—
The following table summarizes the bases used to measure the approximate fair values of the financial instruments as of December 31, 2014:
Basis of fair value measurement
(in millions)
Fair Value at December 31, 2014
Quoted prices in active markets for identical assets (Level 1)
Significant other observable inputs (Level 2)
Significant unobservable inputs (Level 3)
Assets
Investments
$
$
$
$
Total assets
$
$
$
$
Liabilities
Short-term borrowings
$
$—
$
$—
Current portion of long-term debt and lease obligations
—
Long-term debt and lease obligations, excluding fair value hedges
—
Total liabilities
$
$
$
$—
Investments consist of cost method investments and held-to-maturity debt securities. Cost method investments include certain investments for which the fair value is determined by using the published market price per unit multiplied by the number of units held, without consideration of transaction costs. To determine the fair value of other cost method investments, the company takes into consideration recent transactions, as well as the financial information of the investee, which represents a Level 3 basis of fair value measurement. The fair values of held-to-maturity debt securities were estimated based upon the quoted market prices for the same or similar debt instruments. The fair values of short-term and current borrowings approximate the carrying values due to the short maturities of these instruments.
The fair values of long-term debt, excluding fair value hedges, were determined by using the published market price for the debt instruments, without consideration of transaction costs, which represents a Level 1 basis of fair value measurement. The counterparties to financial instruments consist of select major international financial institutions.
Concentrations of Risk
The company invests excess cash in time deposits, money market funds, and U.S. Treasury securities and diversifies the concentration of cash among different financial institutions. The company monitors concentrations of credit risk associated with deposits with financial institutions. Credit exposure limits have been established to limit a concentration with any single issuer or institution.
At September 30, 2015, AbbVie had approximately $306 million of net monetary assets denominated in the Venezuelan bolivar (converted at a rate of 6.3 VEF/USD) in its Venezuelan entity, which had net revenues of $52 million and $149 million for the three and nine months ended September 30, 2015, respectively. If AbbVie’s net monetary assets denominated in the Venezuelan bolivar had been converted at a rate of 13.5 VEF/USD at September 30, 2015, it would have resulted in a devaluation loss of $163 million for both the three and nine months ended September 30, 2015, respectively. The company cannot predict whether there will be devaluations of the Venezuelan currency or whether the use of the official rate of 6.3 will continue to be supported by evolving facts and circumstances. If circumstances change such that the company concludes it would be appropriate to use a different exchange rate, or if a devaluation of the official rate occurs, it could result in a significant change to AbbVie’s results of operations.
Three U.S. wholesalers accounted for 50 percent and 49 percent of total net accounts receivable as of September 30, 2015 and December 31, 2014, respectively, and substantially all of AbbVie’s sales in the United States are to these three wholesalers. In addition, net governmental receivables outstanding in Greece, Portugal, Italy, and Spain totaled $607 million at September 30, 2015 and $446 million at December 31, 2014.
HUMIRA ® (adalimumab) is AbbVie’s single largest product and accounted for approximately 63 percent of AbbVie’s total net revenues for both the nine months ended September 30, 2015 and 2014, respectively.
Debt and Credit Facilities
On September 25, 2015, AbbVie entered into a $2 billion three-year term loan credit agreement and a $2 billion 364 - day term loan credit agreement. As of September 30, 2015, AbbVie had not drawn on these facilities. In November 2015, AbbVie drew on these term facilities and used the proceeds to refinance its $4 billion of senior notes maturing in 2015. As a result of this refinancing, the $4 billion of senior notes maturing in 2015 were classified as long-term debt in the condensed consolidated balance sheet as of September 30, 2015. The margin with respect to the borrowings under the term loan facilities will be based on AbbVie’s public debt rating. The term loan facilities contains customary covenants, all of which the company remains in compliance with as of September 30, 2015.
In May 2015, the company issued $16.7 billion aggregate principal amount of unsecured senior notes, consisting of $3.0 billion aggregate principal amount of its 1.8% senior notes due 2018, $3.75 billion aggregate principal amount of its 2.5% senior notes due 2020, $1.0 billion aggregate principal amount of its 3.2% senior notes due 2022, $3.75 billion aggregate principal amount of its 3.6% senior notes due 2025, $2.5 billion aggregate principal amount of its 4.5% senior notes due 2035 and $2.7 billion aggregate principal amount of its 4.7% senior notes due 2045. These senior notes rank equally with all other unsecured and unsubordinated indebtedness of the company. AbbVie may redeem the senior notes prior to maturity at a redemption price equal to the principal amount of the senior notes redeemed plus a make-whole premium. Debt issuance costs incurred in connection with the offering totaled $93 million and are being amortized over the respective terms of the notes to interest expense, net in the condensed consolidated statements of earnings. The senior notes contain customary covenants, all of which the company remains in compliance with as of September 30, 2015.
Approximately $11.5 billion of the net proceeds were used to finance the acquisition of Pharmacyclics and approximately $5.0 billion of the net proceeds were used to finance the accelerated share repurchase agreement with Morgan Stanley. Refer to Notes 4 and 10 for additional information related to the acquisition of Pharmacyclics and the ASR, respectively.
In March 2015, AbbVie entered into an $18 billion, 364-Day Bridge Term Loan Credit Agreement (the bridge loan) in support of the planned acquisition of Pharmacyclics. No amounts were drawn under the bridge loan, which was terminated in the second quarter of 2015 as a result of the company’s May 2015 issuance of the senior notes. Interest expense, net includes $86 million of costs related to the bridge loan, which were incurred in the first half of 2015.
Short-term borrowings include commercial paper borrowings of $760 million and $416 million as of September 30, 2015 and December 31, 2014, respectively. The weighted-average interest rate on outstanding commercial paper borrowings for the nine months ended September 30, 2015 and 2014 was 0.2 percent and 0.2 percent, respectively.
As of September 30, 2015, AbbVie was in compliance with the financial covenants of its $3 billion unsecured credit facility. No amounts were outstanding under this facility as of September 30, 2015 and December 31, 2014.</t>
  </si>
  <si>
    <t>Post-Employment Benefits</t>
  </si>
  <si>
    <t>Note 9 Post-Employment Benefits
The following is a summary of net periodic benefit costs relating to the company’s defined benefit and other post-employment plans for the three months ended September 30, 2015 and 2014:
Defined benefit plans
Other post- employment plans
(in millions)
2015
2014
2015
2014
Service cost
$
$
$
$
Interest cost
Expected return on plan assets
)
)
—
—
Amortization of actuarial losses (gains) and prior service costs
—
)
Net periodic benefit cost
$
$
$
$
The following is a summary of net periodic benefit costs relating to the company’s defined benefit and other post-employment plans for the nine months ended September 30, 2015 and 2014:
Defined benefit plans
Other post- employment plans
(in millions)
2015
2014
2015
2014
Service cost
$
$
$
$
Interest cost
Expected return on plan assets
)
)
—
—
Amortization of actuarial losses (gains) and prior service costs
)
Net periodic benefit cost
$
$
$
$
AbbVie made voluntary contributions of $150 million and $370 million in the nine months ended September 30, 2015 and 2014 to its main domestic defined benefit pension plan.</t>
  </si>
  <si>
    <t>Equity</t>
  </si>
  <si>
    <t>Note 10 Equity
Stock-Based Compensation
Stock-based compensation expense was $55 million and $44 million for the three months ended September 30, 2015 and 2014, respectively, and $229 million and $198 million for the nine months ended September 30, 2015 and 2014, respectively, and is principally classified in SG&amp;A expense with the remainder classified in R&amp;D expense and cost of products sold.
Prior to separation, AbbVie employees participated in Abbott’s incentive stock program. The AbbVie 2013 Incentive Stock Program, adopted at the time of separation, facilitated the assumption of certain awards granted under Abbott’s incentive stock program and authorizes the post-separation grant of several different forms of benefits, including nonqualified stock options, RSAs, RSUs, and performance-based RSAs and RSUs.
In connection with the separation, outstanding Abbott employee stock options, RSAs, and RSUs previously issued under Abbott’s incentive stock program, were adjusted and converted into new Abbott and AbbVie stock-based awards using a formula designed to preserve the intrinsic value and fair value of the awards immediately prior to the separation. Upon the separation on January 1, 2013, holders of Abbott stock options, RSAs, and RSUs, generally received one AbbVie stock-based award for each Abbott stock-based award outstanding. These adjusted awards retained the vesting schedule and expiration date of the original awards. No awards have been granted to Abbott employees other than in connection with the separation.
Stock Options
The exercise price for options granted is equal to at least 100 percent of the market value on the date of grant. Stock options typically have a contractual term of 10 years and generally vest in one-third increments over a three-year period.
The fair value of stock options is determined using the Black-Scholes model. The weighted-average grant-date fair values of the stock options granted during the nine months ended September 30, 2015 and 2014 were $9.96 and $9.83, respectively. Stock-based compensation expense attributable to options during each of the periods presented was not material.
The following table summarizes AbbVie stock option activity for both AbbVie and Abbott employees for the nine months ended September 30, 2015:
(options in thousands, aggregate intrinsic value in millions)
Options
Weighted- average exercise price
Weighted- average remaining life (in years)
Aggregate intrinsic value
Outstanding at December 31, 2014
$
$
Granted
Exercised
)
Lapsed
)
Outstanding at September 30, 2015
$
Exercisable at September 30, 2015
$
$
The aggregate intrinsic value in the table above represents the difference between the exercise price and the company’s closing stock price on the last day of trading for the nine months ended September 30, 2015. The total intrinsic value of options exercised was $43 million and $39 million for the three months ended September 30, 2015 and 2014, respectively, and $186 million and $150 million for the nine months ended September 30, 2015 and 2014, respectively.
As of September 30, 2015, $6 million of unrecognized compensation cost related to stock options is expected to be recognized as expense over approximately the next two years.
RSAs &amp; RSUs
The following table summarizes AbbVie RSA and RSU activity (including performance-based awards) for both AbbVie and Abbott employees for the nine months ended September 30, 2015:
(share units in thousands)
Share units
Weighted-average grant date fair value
Outstanding at December 31, 2014
$
Granted
Vested
)
Lapsed
)
Outstanding at September 30, 2015
$
The weighted-average grant date fair value per share of RSAs and RSUs (including performance-based awards) is determined based on the number of shares granted and the quoted price of the company’s common stock on the date of the grant. The fair market value of RSAs and RSUs vested was $6 million and $7 million for the three months ended September 30, 2015 and 2014, respectively, and $330 million and $332 million for the nine months ended September 30, 2015 and 2014, respectively.
As of September 30, 2015, $278 million of unrecognized compensation cost related to RSAs and RSUs is expected to be recognized as expense over approximately the next two years.
Cash Dividends
On September 11, 2015, the board of directors declared a quarterly cash dividend of $0.51 per share. The dividend is payable November 16, 2015 to stockholders of record at the close of business on October 15, 2015. Additionally, on February 13, May 15, and August 14, 2015, AbbVie paid quarterly cash dividends of $0.49, $0.51, and $0.51 per share of common stock, respectively, which were declared by the board of directors on October 20, 2014, February 19, and June 18, 2015, respectively. The dividends declared on October 20, 2014 and February 19, 2015, represented an increase of nearly 17 percent and approximately 4 percent, respectively, over the previous quarterly rate of $0.42 per share and $0.49 per share, respectively. On October 30, 2015, the company announced that its board of directors declared an increase in the company’s quarterly cash dividend from $0.51 per share to $0.57 per share beginning with the dividend payable on February 16, 2016 to stockholders of record as of January 15, 2016. This reflects an increase of approximately 12 percent over the previous quarterly rate.
On February 14, May 15, August 15, and November 17, 2014, AbbVie paid quarterly cash dividends of $0.40, $0.42, $0.42 and $0.42 per share of common stock, respectively, which were declared by the board of directors on December 12, 2013, February 20, 2014, June 19, 2014 and September 19, 2014, respectively.
Stock Repurchase Program
On February 15, 2013, AbbVie’s board of directors authorized a $1.5 billion common stock repurchase program. On October 20, 2014, AbbVie’s board of directors authorized a new $5.0 billion stock repurchase program, which was effective immediately and superseded the previous authorization. This program is expected to be executed over the next several years. The stock repurchase authorization permits purchases of AbbVie shares from time to time in open market or private transactions at management’s direction depending on the company’s cash flows, net debt level, and market conditions. The program has no time limit and can be discontinued at any time.
In March 2015, the board of directors authorized a $5.0 billion increase to the existing stock repurchase program in anticipation of executing an accelerated share repurchase agreement in connection with the acquisition of Pharmacyclics. On May 26, 2015, AbbVie entered into and executed the $5.0 billion ASR with Morgan Stanley. Pursuant to the terms of ASR, Morgan Stanley made an initial delivery of approximately 68 million shares of AbbVie’s common stock on May 27, 2015, which represented approximately 90% of the total shares expected to be delivered under the ASR. AbbVie recorded the aggregate $5.0 billion purchase price as a reduction to common stock held in treasury in the condensed consolidated balance sheet as of September 30, 2015. In the three months ended September 30, 2015, Morgan Stanley delivered an additional 5 million shares of AbbVie’s common stock to AbbVie in final settlement of the ASR.
In addition, AbbVie repurchased approximately 21 million shares for $1.2 billion in the open market during the nine months ended September 30, 2015 and approximately 5 million shares for $250 million in the open market during the nine months ended September 30, 2014. Shares repurchased under these programs are recorded at acquisition cost, including related expenses, and are available for general corporate purposes. AbbVie’s remaining stock repurchase authorization was $3.5 billion as of September 30, 2015.
Accumulated Other Comprehensive Loss
The following table summarizes the changes in balances of each component of accumulated other comprehensive loss, net of tax for the nine months ended September 30, 2015:
(in millions) (brackets denote losses)
Foreign currency translation adjustments
Pension
and post- employment benefits
Unrealized gains on marketable equity
securities
Hedging activities
Total
Balance as of December 31, 2014
$
) $
) $
$
$
)
Other comprehensive (loss) income before reclassifications
)
—
)
Amounts reclassified from accumulated other comprehensive loss
—
)
)
)
Net current-period other comprehensive (loss) income
)
)
)
)
Balance as of September 30, 2015
$
) $
) $
) $
$
)
Other comprehensive loss for the nine months ended September 30, 2015 includes foreign currency translation adjustments totaling a loss of $464 million, which was principally driven by the impact of the continued weakening of the Euro in the nine months ended September 30, 2015 on the translation of the company’s Euro-denominated assets.
The following table summarizes the changes in balances of each component of accumulated other comprehensive loss, net of tax for the nine months ended September 30, 2014:
(in millions) (brackets denote losses)
Foreign currency translation adjustments
Pension
and post- employment benefits
Unrealized gains on marketable equity
securities
Hedging activities
Total
Balance as of December 31, 2013
$
$
) $
$
) $
)
Other comprehensive (loss) income before reclassifications
)
—
)
)
Amounts reclassified from accumulated other comprehensive loss
—
—
Net current-period other comprehensive (loss) income
)
)
)
Balance as of September 30, 2014
$
) $
) $
$
$
)
The table below presents the impact on AbbVie’s condensed consolidated statements of earnings for significant amounts reclassified out of each component of accumulated other comprehensive loss for the three and nine months ended September 30, 2015 and 2014:
Three months ended September 30,
Nine months ended September 30,
(in millions) (brackets denote gains)
2015
2014
2015
2014
Pension and post-employment benefits
Amortization of actuarial losses and other (a)
$
$
$
$
Less tax benefit
)
)
)
)
Total reclassification, net of tax
$
$
$
$
Hedging activities
(Gains) losses on designated cash flow hedges (b)
$
) $
$
) $
Less tax expense
—
—
—
Total reclassification, net of tax
$
) $
$
) $
(a) Amounts are included in the computation of net periodic benefit cost (see Note 9).
(b) Amounts are included in cost of products sold (see Note 8).</t>
  </si>
  <si>
    <t>Income Taxes</t>
  </si>
  <si>
    <t>Note 11 Income Taxes
The effective tax rate was 25 percent and 23 percent for the three and nine months ended September 30, 2015, respectively, and 26 percent and 24 percent for the three and nine months ended September 30, 2014, respectively. The effective tax rate in each period differs from the statutory tax rate of 35 percent primarily due to the benefit from foreign operations, which reflects the impact of lower statutory tax rates in locations outside the United States, tax exemptions and incentives in Puerto Rico and other foreign tax jurisdictions, and business development activities together with the cost of repatriation decisions. The decrease in the effective tax rate for the three and nine months ended September 30, 2015 over the prior year was principally due to changes in the jurisdictional mix of earnings , as well as certain discrete factors and events. Additionally, the nine months ended September 30, 2015 includes the reversal of previously recognized state valuation allowances of $103 million recorded during the second quarter of 2015 in connection with the acquisition of Pharmacyclics.
Due to the potential for resolution of federal, state, and foreign examinations, and the expiration of various statutes of limitations, i t is reasonably possible that the company’s gross unrecognized tax benefits balance may change within the next twelve months up to $22 million. AbbVie and Abbott entered into a tax sharing agreement effective on the date of separation, which provides that Abbott is liable for and has indemnified AbbVie against all income tax liabilities for periods prior to the separation. Accordingly, Abbott will indemnify and hold AbbVie harmless if the tax positions are settled for amounts in excess of recorded liabilities, and AbbVie will not benefit if prior tax positions are resolved more favorably than recorded amounts.</t>
  </si>
  <si>
    <t>Legal Proceedings and Contingencies</t>
  </si>
  <si>
    <t>Note 12 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at September 30, 2015 and December 31, 2014 was not significant.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Several pending lawsuits filed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 MDL No. 2084. These cases, brought by private plaintiffs and the Federal Trade Commission (FTC), generally allege Solvay’s 2006 patent litigation involving AndroGel® was sham litigation and the patent litigation settlement agreement and related agreements with three generic companies violate federal and state antitrust laws and state consumer protection and unjust enrichment laws. Plaintiffs generally seek monetary damages and/or injunctive relief and attorneys’ fees. MDL No. 2084 includes: (a) four individual plaintiff lawsuits; (b) six purported class actions; and (c) Federal Trade Commission v. Watson Pharmaceuticals, Inc. et al. Following the district court’s dismissal of all plaintiffs’ claims, appellate proceedings led to the reinstatement of the claims regarding the patent litigation settlement, which are proceeding in discovery in the district court. The Attorney General of the State of Alaska has served AbbVie with a Civil Investigative Demand, primarily seeking documents that AbbVie produced in these lawsuits.
In November 2007, GlaxoSmithKline plc (GSK) filed a lawsuit against Abbott in the United States District Court for the Northern District of California alleging that Abbott violated federal antitrust and various state laws in connection with the 2003 Norvir® re-pricing. In March 2011, a jury found that Abbott did not violate antitrust laws, but breached its license agreement with GSK. In January 2014, the United States Court of Appeals for the Ninth Circuit reversed this verdict and remanded the case for a new trial due to the alleged improper exclusion of a potential juror. The case was returned to the district court in California, but after GSK dismissed its federal antitrust claims, the case was transferred in April 2015 to the United States District Court for the Middle District of North Carolina, where pre-trial proceedings are pending. AbbVie assumed the liability for and control of this proceeding in connection with its separation from Abbott.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two individual plaintiff lawsuits and two consolidated purported class actions: one brought by three named direct purchasers of Niaspan® and the other brought by ten named end-payor purchasers of Niaspan®. The cases are consolidated for pre-trial proceedings in the United States District Court for the Eastern District of Pennsylvania under the MDL Rules as In re: Niaspan Antitrust Litigation , MDL No. 2460. The office of the Attorney General of the State of Alaska has served AbbVie with a Civil Investigative Demand, primarily seeking documents that AbbVie produced in this lawsuit.
In September 2014, the FTC filed suit in the United States District Court for the Eastern District of Pennsylvania against AbbVie and others, alleging that the 2011 patent litigation with two generic companies regarding AndroGel® was sham litigation and the patent litigation settlement with one of those generic companies violates federal antitrust laws. The FTC’s complaint seeks monetary damages and injunctive relief. In May 2015, the court dismissed the FTC’s claim regarding the patent litigation settlement, and in August 2015, the court denied the FTC’s request for reconsideration of the dismissal. The office of the Attorney General of the State of Alaska has served AbbVie with a Civil Investigative Demand, primarily seeking documents that AbbVie produced in this lawsuit.
In March 2015, the State of Louisiana filed a lawsuit, State of Louisiana v. Fournier Industrie et Sante, et al. , against AbbVie, Abbott and affiliated Abbott entities in Louisiana state court. Plaintiff alleges that patent applications and patent litigation filed and other alleged conduct from the early 2000’s and before related to the drug TriCor® violated Louisiana state antitrust and unfair trade practices laws. The lawsuit seeks monetary damages and attorneys’ fees. In August 2015, the court dismissed the case as time-barred. The state’s appeal of that dismissal is pending.
In August 2013, a putative class action lawsuit, Sidney Hillman Health Center of Rochester, et al. v. AbbVie Inc., et al. , was filed against AbbVie in the United States District Court for the Northern District of Illinois by three healthcare benefit providers alleging violations of Federal Racketeer Influenced and Corrupt Organizations (RICO) statutes and state deceptive business practice and unjust enrichment laws in connection with reimbursements for certain uses of Depakote® from 1998 to 2012. Plaintiffs seek monetary damages and/or equitable relief and attorneys’ fees. In April 2015, the United States Court of Appeals for the Seventh Circuit reversed the district court’s decision to dismiss all of the plaintiffs’ claims with prejudice on statute of limitations grounds. The case has been returned to the district court for further proceedings.
In November 2014, a putative class action lawsuit, Medical Mutual of Ohio v. AbbVie Inc., et al. , was filed against several manufacturers of testosterone replacement therapies (TRTs), including AbbVie, in the United States District Court for the Northern District of Illinois on behalf of all insurance companies, health benefit providers, and other third party payors who paid for TRTs, including AndroGel®. The claims asserted include violations of the federal RICO Act and state consumer fraud and deceptive trade practices laws. The complaint seeks monetary damages and injunctive relief.
Product liability cases are pending in which plaintiffs generally allege that AbbVie and other manufacturers of TRTs did not adequately warn about risks of certain injuries, primarily heart attacks, strokes and blood clots. Approximately 1,600 cases are consolidated for pre-trial purposes in the United States District Court for the Northern District of Illinois under the MDL Rules as In re: Testosterone Replacement Therapy Products Liability Litigation , MDL No. 2545. Approximately 70 cases are pending in various state courts. Plaintiffs seek compensatory and punitive damages.
Product liability cases are pending in which plaintiffs generally allege that AbbVie did not adequately warn about risk of certain injuries, primarily various birth defects, arising from use of Depakote®. Over ninety percent of the approximately 700 claims are pending in the United States District Court for the Southern District of Illinois, and the rest are pending in various other federal and state courts. Plaintiffs seek compensatory and punitive damages.
In November 2014, five individuals filed a putative class action lawsuit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The complaint seeks monetary damages and injunctive relief.
In December 2014, a shareholder derivative lawsuit, Plumbers &amp; Steamfitters Local 60 Pension Plans v. J.P. Morgan Securities LLC, et al. , was filed in Delaware Chancery Court, alleging that AbbVie’s directors breached their fiduciary duties in connection with the approval and termination of AbbVie’s proposed transaction with Shire. The lawsuit seeks monetary damages for AbbVie, among other relief.
AbbVie is seeking to enforce its patent rights relating to ritonavir/lopinavir tablets (a drug AbbVie sells under the trademark Kaletra®). In a case filed in the United States District Court for the Northern District of Illinois in March 2009, AbbVie alleges that Matrix Laboratories, Inc.’s, Matrix Laboratories, Ltd.’s, and Mylan, Inc.’s proposed generic products infringe AbbVie’s patents and seeks declaratory and injunctive relief. Upon Matrix’s motion in November 2009, the court granted a five-year stay of the litigation unless good cause to lift the stay is shown. On July 1, 2014, the stay was lifted pursuant to the original terms of the court order entered in 2009. In February 2015, in a related case filed in the United States District Court for the Northern District of Illinois, AbbVie alleges that Mylan Pharmaceuticals Inc.’s, Mylan Laboratories, Ltd.’s and Mylan Laboratories, Inc.’s proposed generic lopinavir/ritonavir products infringe additional AbbVie patents and seeks declaratory and injunctive relief. On September 30, 2015, AbbVie and Mylan entered into a confidential settlement and license agreement and the litigation was dismissed by the stipulation of the parties.
AbbVie is seeking to enforce its patent rights relating to ritonavir tablets (a drug AbbVie sells under the trademark Norvir®). In a case filed in the United States District Court for the District of Delaware in October 2014, AbbVie alleges that Mylan Pharmaceutical Inc.’s proposed generic ritonavir tablets product infringes AbbVie’s patents and seeks declaratory and injunctive relief. On September 30, 2015, AbbVie and Mylan entered into a confidential settlement and license agreement and the litigation was dismissed by stipulation of the parties.</t>
  </si>
  <si>
    <t>Segment Information</t>
  </si>
  <si>
    <t>Note 13 Segment Information
AbbVie operates in one business segment—pharmaceutical products. Substantially all of AbbVie’s net revenues in the United States are to three wholesalers. Outside the United States, products are sold primarily to health care providers or through distributors, depending on the market served. The following table details AbbVie’s worldwide net revenues:
Three months ended September 30,
Nine months ended September 30,
(in millions)
2015
2014
2015
2014
HUMIRA
$
$
$
$
IMBRUVICA
—
—
VIEKIRA
—
—
Creon
Synagis
Lupron
Synthroid
Kaletra
AndroGel
Sevoflurane
Duodopa
Dyslipidemia products
All other
Total net revenues
$
$
$
$</t>
  </si>
  <si>
    <t>Supplemental Financial Information (Tables)</t>
  </si>
  <si>
    <t>Schedule of interest expense, net</t>
  </si>
  <si>
    <t>Three months ended September 30,
Nine months ended September 30,
(in millions)
2015
2014
2015
2014
Interest expense
$
$
$
$
Interest income
)
)
)
)
Interest expense, net
$
$
$
$</t>
  </si>
  <si>
    <t>Schedule of inventories, net</t>
  </si>
  <si>
    <t>(in millions)
September 30,
2015
December 31,
2014
Finished goods
$
Work-in-process
Raw materials
Inventories, net
$
$</t>
  </si>
  <si>
    <t>Schedule of property and equipment, net</t>
  </si>
  <si>
    <t>(in millions)
September 30,
2015
December 31,
2014
Property and equipment, gross
$
$
Less accumulated depreciation
)
)
Property and equipment, net
$
$</t>
  </si>
  <si>
    <t>Licensing, Acquisitions and other Arrangements (Tables)</t>
  </si>
  <si>
    <t>Schedule of consideration paid</t>
  </si>
  <si>
    <t>(in millions)
Fair value of AbbVie common stock issued to Pharmacyclics stockholders
$
Cash consideration paid to Pharmacyclics stockholders
Cash consideration paid to Pharmacyclics equity award holders
Total consideration
$</t>
  </si>
  <si>
    <t>Schedule of fair value of the assets acquired and liabilities assumed</t>
  </si>
  <si>
    <t>(in millions)
Assets acquired and liabilities assumed
Cash and equivalents
$
Short-term investments
Accounts and other receivables
Inventories
Other assets
Intangible assets
Definite-lived developed product rights
Definite-lived license agreements
Indefinite-lived research and development
Accounts payable and accrued liabilities
)
Deferred income taxes
)
Other long-term liabilities
)
Total identifiable net assets
Goodwill
Total assets acquired and liabilities assumed
$</t>
  </si>
  <si>
    <t>Schedule of pro forma combined results of operations</t>
  </si>
  <si>
    <t>Three months ended September 30,
Nine months ended September 30,
(in millions, except per share information)
2015
2014
2015
2014
Net revenues
$
$
$
$
Net earnings
$
$
$
$
Basic earnings per share
$
$
$
$
Diluted earnings per share
$
$
$
$</t>
  </si>
  <si>
    <t>Goodwill and Intangible Assets (Tables)</t>
  </si>
  <si>
    <t>Summary of changes in the carrying amount of the entity's goodwill</t>
  </si>
  <si>
    <t>(in millions)
Balance as of December 31, 2014
$
Additions
Foreign currency translation and other adjustments
)
Balance as of September 30, 2015
$</t>
  </si>
  <si>
    <t>Schedule of intangible assets</t>
  </si>
  <si>
    <t>September 30, 2015
December 31, 2014
(in millions)
Gross carrying amount
Accumulated amortization
Net carrying amount
Gross carrying amount
Accumulated amortization
Net carrying amount
Definite-lived intangible assets
Developed product rights
$
$
) $
$
$
) $
License agreements
)
)
Total definite-lived intangible assets
)
)
Indefinite-lived research and development
—
—
Total intangible assets, net
$
$
) $
$
$
) $</t>
  </si>
  <si>
    <t>Restructuring Plans (Tables)</t>
  </si>
  <si>
    <t>Summary of the cash activity in the restructuring reserve</t>
  </si>
  <si>
    <t>(in millions)
Accrued balance at December 31, 2014
$
2015 restructuring charges
Payments and other adjustments
)
Accrued balance at September 30, 2015
$</t>
  </si>
  <si>
    <t>Financial Instruments and Fair Value Measures (Tables)</t>
  </si>
  <si>
    <t>Schedule of amounts and balance sheet location of derivatives</t>
  </si>
  <si>
    <t>The following table summarizes the amounts and location of AbbVie’s derivative instruments as of September 30, 2015:
Fair value – Derivatives in asset position
Fair value – Derivatives in liability position
(in millions)
Balance sheet caption
Amount
Balance sheet caption
Amount
Foreign currency forward exchange contracts —
Hedging instruments
Prepaid expenses and other
$
Accounts payable and accrued liabilities
$—
Others not designated as hedges
Prepaid expenses and other
Accounts payable and accrued liabilities
Interest rate swaps designated as fair value hedges
Prepaid expenses and other
Other long-term liabilities
Total derivatives
$
$
The following table summarizes the amounts and location of AbbVie’s derivative instruments as of December 31, 2014:
Fair value – Derivatives in asset position
Fair value – Derivatives in liability position
(in millions)
Balance sheet caption
Amount
Balance sheet caption
Amount
Foreign currency forward exchange contracts —
Hedging instruments
Prepaid expenses and other
$
Accounts payable and accrued liabilities
$—
Others not designated as hedges
Prepaid expenses and other
Accounts payable and accrued liabilities
Interest rate swaps designated as fair value hedges
n/a
—
Other long-term liabilities
Total derivatives
$
$</t>
  </si>
  <si>
    <t>Schedule of derivative activity and amounts and location of income (expense) and gain (loss) reclassified into net earnings</t>
  </si>
  <si>
    <t>Three months ended
September 30,
Nine months ended
September 30,
(in millions)
Income statement caption
2015
2014
2015
2014
Foreign currency forward exchange contracts —
Designated as cash flow hedges
Cost of products sold
$
$
) $
$
)
Not designated as hedges
Net foreign exchange loss
)
)
)
)
Interest rate swaps designated as fair value hedges
Interest expense, net
)
Total
$
$
) $
$
)</t>
  </si>
  <si>
    <t>Summary of the bases used to measure certain assets and liabilities that are carried at fair value on a recurring basis in the condensed consolidated balance sheets</t>
  </si>
  <si>
    <t>Basis of fair value measurement
(in millions)
Balance at September 30,
2015
Quoted prices in active markets for identical assets (Level 1)
Significant other observable inputs (Level 2)
Significant unobservable inputs (Level 3)
Assets
Cash and equivalents
$
$
$
$ —
Time deposits
—
—
Equity securities
—
—
Interest rate hedges
—
—
Foreign currency contracts
—
—
Total assets
$
$
$
$ —
Liabilities
Interest rate hedges
$
$ —
$
$ —
Foreign currency contracts
—
—
Total liabilities
$
$ —
$
$ —
Basis of fair value measurement
(in millions)
Balance at December 31,
2014
Quoted prices in active markets for identical assets (Level 1)
Significant other observable inputs (Level 2)
Significant unobservable inputs (Level 3)
Assets
Cash and equivalents
$
$
$
$—
Time deposits
—
—
Equity securities
—
—
Foreign currency contracts
—
—
Total assets
$
$
$
$—
Liabilities
Interest rate hedges
$
$—
$
$—
Foreign currency contracts
—
—
Total liabilities
$
$—
$
$—</t>
  </si>
  <si>
    <t>Schedule of the carrying values and fair values of certain financial instruments</t>
  </si>
  <si>
    <t>Book values
Approximate fair values
(in millions)
September 30, 2015
December 31,
2014
September 30, 2015
December 31, 2014
Assets
Investments
$
$
$
$
Liabilities
Short-term borrowings
Current portion of long-term debt and lease obligations
Long-term debt and lease obligations, excluding fair value hedges</t>
  </si>
  <si>
    <t>Schedule of fair value of financial instruments by fair value basis</t>
  </si>
  <si>
    <t>Basis of fair value measurement
(in millions)
Fair Value at September 30, 2015
Quoted prices in active markets for identical assets (Level 1)
Significant other observable inputs (Level 2)
Significant unobservable inputs (Level 3)
Assets
Investments
$
$
$
$
Total assets
$
$
$
$
Liabilities
Short-term borrowings
$
$—
$
$—
Current portion of long-term debt and lease obligations
—
—
Long-term debt and lease obligations, excluding fair value hedges
—
Total liabilities
$
$
$
$—
Basis of fair value measurement
(in millions)
Fair Value at December 31, 2014
Quoted prices in active markets for identical assets (Level 1)
Significant other observable inputs (Level 2)
Significant unobservable inputs (Level 3)
Assets
Investments
$
$
$
$
Total assets
$
$
$
$
Liabilities
Short-term borrowings
$
$—
$
$—
Current portion of long-term debt and lease obligations
—
Long-term debt and lease obligations, excluding fair value hedges
—
Total liabilities
$
$
$
$—</t>
  </si>
  <si>
    <t>Post-Employment Benefits (Tables)</t>
  </si>
  <si>
    <t>AbbVie sponsored plans</t>
  </si>
  <si>
    <t>Employee Benefit Plans</t>
  </si>
  <si>
    <t>Summary of net periodic benefit cost relating to the company's defined benefit and other post-employment plans</t>
  </si>
  <si>
    <t>The following is a summary of net periodic benefit costs relating to the company’s defined benefit and other post-employment plans for the three months ended September 30, 2015 and 2014:
Defined benefit plans
Other post- employment plans
(in millions)
2015
2014
2015
2014
Service cost
$
$
$
$
Interest cost
Expected return on plan assets
)
)
—
—
Amortization of actuarial losses (gains) and prior service costs
—
)
Net periodic benefit cost
$
$
$
$
The following is a summary of net periodic benefit costs relating to the company’s defined benefit and other post-employment plans for the nine months ended September 30, 2015 and 2014:
Defined benefit plans
Other post- employment plans
(in millions)
2015
2014
2015
2014
Service cost
$
$
$
$
Interest cost
Expected return on plan assets
)
)
—
—
Amortization of actuarial losses (gains) and prior service costs
)
Net periodic benefit cost
$
$
$
$</t>
  </si>
  <si>
    <t>Equity (Tables)</t>
  </si>
  <si>
    <t>Summary of AbbVie stock option activity for both AbbVie and Abbott employees</t>
  </si>
  <si>
    <t>(options in thousands, aggregate intrinsic value in millions)
Options
Weighted- average exercise price
Weighted- average remaining life (in years)
Aggregate intrinsic value
Outstanding at December 31, 2014
$
$
Granted
Exercised
)
Lapsed
)
Outstanding at September 30, 2015
$
Exercisable at September 30, 2015
$
$</t>
  </si>
  <si>
    <t>Summary of AbbVie RSA and RSU activity (including performance-based awards) for both AbbVie and Abbott employees</t>
  </si>
  <si>
    <t>(share units in thousands)
Share units
Weighted-average grant date fair value
Outstanding at December 31, 2014
$
Granted
Vested
)
Lapsed
)
Outstanding at September 30, 2015
$</t>
  </si>
  <si>
    <t>Summary of changes in balances of each component of accumulated other comprehensive loss</t>
  </si>
  <si>
    <t>(in millions) (brackets denote losses)
Foreign currency translation adjustments
Pension
and post- employment benefits
Unrealized gains on marketable equity
securities
Hedging activities
Total
Balance as of December 31, 2014
$
) $
) $
$
$
)
Other comprehensive (loss) income before reclassifications
)
—
)
Amounts reclassified from accumulated other comprehensive loss
—
)
)
)
Net current-period other comprehensive (loss) income
)
)
)
)
Balance as of September 30, 2015
$
) $
) $
) $
$
)
(in millions) (brackets denote losses)
Foreign currency translation adjustments
Pension
and post- employment benefits
Unrealized gains on marketable equity
securities
Hedging activities
Total
Balance as of December 31, 2013
$
$
) $
$
) $
)
Other comprehensive (loss) income before reclassifications
)
—
)
)
Amounts reclassified from accumulated other comprehensive loss
—
—
Net current-period other comprehensive (loss) income
)
)
)
Balance as of September 30, 2014
$
) $
) $
$
$
)</t>
  </si>
  <si>
    <t>Schedule of the significant amounts reclassified out of each component of accumulated other comprehensive loss</t>
  </si>
  <si>
    <t>Three months ended September 30,
Nine months ended September 30,
(in millions) (brackets denote gains)
2015
2014
2015
2014
Pension and post-employment benefits
Amortization of actuarial losses and other (a)
$
$
$
$
Less tax benefit
)
)
)
)
Total reclassification, net of tax
$
$
$
$
Hedging activities
(Gains) losses on designated cash flow hedges (b)
$
) $
$
) $
Less tax expense
—
—
—
Total reclassification, net of tax
$
) $
$
) $
(a) Amounts are included in the computation of net periodic benefit cost (see Note 9).
(b) Amounts are included in cost of products sold (see Note 8).</t>
  </si>
  <si>
    <t>Segment Information (Tables)</t>
  </si>
  <si>
    <t>Schedule of consolidated financial information by segment</t>
  </si>
  <si>
    <t>Three months ended September 30,
Nine months ended September 30,
(in millions)
2015
2014
2015
2014
HUMIRA
$
$
$
$
IMBRUVICA
—
—
VIEKIRA
—
—
Creon
Synagis
Lupron
Synthroid
Kaletra
AndroGel
Sevoflurane
Duodopa
Dyslipidemia products
All other
Total net revenues
$
$
$
$</t>
  </si>
  <si>
    <t>Background and Basis of Presentation (Details) $ in Millions</t>
  </si>
  <si>
    <t>Jan. 02, 2013</t>
  </si>
  <si>
    <t>Sep. 30, 2015USD ($)</t>
  </si>
  <si>
    <t>Sep. 30, 2014USD ($)</t>
  </si>
  <si>
    <t>Sep. 30, 2015USD ($)customer</t>
  </si>
  <si>
    <t>Dec. 31, 2014USD ($)</t>
  </si>
  <si>
    <t>Number of wholesalers | customer</t>
  </si>
  <si>
    <t>Separation-related expenses</t>
  </si>
  <si>
    <t>Recent Accounting Prounouncements</t>
  </si>
  <si>
    <t>Recent Accounting Pronouncements</t>
  </si>
  <si>
    <t>Debt issuance costs classified as a reduction to long-term debt and lease obligations (current and non-current)</t>
  </si>
  <si>
    <t>Prepaid expenses and other current assets | Recent Accounting Prounouncements</t>
  </si>
  <si>
    <t>Net deferred financing costs reclassified to a reduction in the carrying amount of its long-term debt</t>
  </si>
  <si>
    <t>Other long-term assets | Recent Accounting Prounouncements</t>
  </si>
  <si>
    <t>Percentage of outstanding common stock distributed to Abbott Laboratories' shareholders</t>
  </si>
  <si>
    <t>100.00%</t>
  </si>
  <si>
    <t>Supplemental Financial Information (Details) - USD ($) $ in Millions</t>
  </si>
  <si>
    <t>Interest Expense, Net</t>
  </si>
  <si>
    <t>Interest expense</t>
  </si>
  <si>
    <t>Interest income</t>
  </si>
  <si>
    <t>Inventories, Net</t>
  </si>
  <si>
    <t>Finished goods</t>
  </si>
  <si>
    <t>Work-in-process</t>
  </si>
  <si>
    <t>Raw materials</t>
  </si>
  <si>
    <t>Property and Equipment, Net</t>
  </si>
  <si>
    <t>Property and equipment, gross</t>
  </si>
  <si>
    <t>Less accumulated depreciation</t>
  </si>
  <si>
    <t>Depreciation expense</t>
  </si>
  <si>
    <t>Pharmacyclics Inc</t>
  </si>
  <si>
    <t>Earnings Per Share (Details) - USD ($) $ in Millions</t>
  </si>
  <si>
    <t>May. 27, 2015</t>
  </si>
  <si>
    <t>May. 26, 2015</t>
  </si>
  <si>
    <t>Mar. 31, 2015</t>
  </si>
  <si>
    <t>Oct. 20, 2014</t>
  </si>
  <si>
    <t>Feb. 15, 2013</t>
  </si>
  <si>
    <t>Anti-dilutive securities excluded from the computation of earnings per common share</t>
  </si>
  <si>
    <t>Amount authorized under stock repurchase program</t>
  </si>
  <si>
    <t>Payment for shares repurchased on the open market</t>
  </si>
  <si>
    <t>Shares repurchased</t>
  </si>
  <si>
    <t>Earnings allocable to participating securities - Basic (in dollars)</t>
  </si>
  <si>
    <t>Earnings allocable to participating securities - Diluted (in dollars)</t>
  </si>
  <si>
    <t>Morgan Stanley &amp; Co. LLC</t>
  </si>
  <si>
    <t>Percentage of initial delivery of shares</t>
  </si>
  <si>
    <t>90.00%</t>
  </si>
  <si>
    <t>RSAs &amp; RSUs</t>
  </si>
  <si>
    <t>Anti-dilutive securities excluded from the computation of earnings per common share (in shares)</t>
  </si>
  <si>
    <t>Licensing, Acquisitions and Other Arrangements (Details) - Pharmacyclics Inc $ / shares in Units, shares in Millions, $ in Millions</t>
  </si>
  <si>
    <t>May. 26, 2015USD ($)$ / sharesshares</t>
  </si>
  <si>
    <t>Collaborations and Other Arrangements</t>
  </si>
  <si>
    <t>Percentage of cash consideration</t>
  </si>
  <si>
    <t>58.00%</t>
  </si>
  <si>
    <t>Percentage of share consideration</t>
  </si>
  <si>
    <t>42.00%</t>
  </si>
  <si>
    <t>Shares issued as consideration | shares</t>
  </si>
  <si>
    <t>Cash consideration paid</t>
  </si>
  <si>
    <t>Fair value of AbbVie common stock issued to Pharmacyclics stockholders</t>
  </si>
  <si>
    <t>Cash consideration paid to Pharmacyclics stockholders</t>
  </si>
  <si>
    <t>Cash consideration paid to Pharmacyclics equity award holders</t>
  </si>
  <si>
    <t>Total consideration</t>
  </si>
  <si>
    <t>Maximum period of valuation</t>
  </si>
  <si>
    <t>1 year</t>
  </si>
  <si>
    <t>Scenario One</t>
  </si>
  <si>
    <t>Purchase price payment partly in cash (in dollars per share) | $ / shares</t>
  </si>
  <si>
    <t>Purchase price payment partly in fair market value of shares of acquirer's common stock (in dollars per share) | $ / shares</t>
  </si>
  <si>
    <t>Scenario Two</t>
  </si>
  <si>
    <t>Purchase price payment fully in cash (in dollars per share) | $ / shares</t>
  </si>
  <si>
    <t>Scenario Three</t>
  </si>
  <si>
    <t>Purchase price payment fully in fair market value of shares of acquirer's common stock (in dollars per share) | $ / shares</t>
  </si>
  <si>
    <t>Licensing, Acquisitions and Other Arrangements (Details 2) - USD ($) $ in Millions</t>
  </si>
  <si>
    <t>4 Months Ended</t>
  </si>
  <si>
    <t>Assets acquired and liabilities assumed</t>
  </si>
  <si>
    <t>Operating loss</t>
  </si>
  <si>
    <t>Total identifiable net assets</t>
  </si>
  <si>
    <t>Total assets acquired and liabilities assumed</t>
  </si>
  <si>
    <t>Fair market value step-up adjustment to inventories</t>
  </si>
  <si>
    <t>Amortized period of inventory</t>
  </si>
  <si>
    <t>18 months</t>
  </si>
  <si>
    <t>Finite intangible assets weighted-average estimated useful life</t>
  </si>
  <si>
    <t>13 years</t>
  </si>
  <si>
    <t>Acquisition-related compensation expense</t>
  </si>
  <si>
    <t>Acquisition-related inventory step up and amortization of intangible assets</t>
  </si>
  <si>
    <t>Acquisition-related transaction and integration costs</t>
  </si>
  <si>
    <t>Pharmacyclics Inc | IPR&amp;D</t>
  </si>
  <si>
    <t>Intangible assets</t>
  </si>
  <si>
    <t>Pharmacyclics Inc | Developed product rights</t>
  </si>
  <si>
    <t>Pharmacyclics Inc | License agreements</t>
  </si>
  <si>
    <t>Pharmacyclics Inc | Selling, general and administrative expense</t>
  </si>
  <si>
    <t>Acquisition-related costs</t>
  </si>
  <si>
    <t>Pharmacyclics Inc | R&amp;D</t>
  </si>
  <si>
    <t>Pharmacyclics Inc | Cost of products sold</t>
  </si>
  <si>
    <t>Licensing, Acquisitions and Other Arrangements (Details 3) - USD ($) $ / shares in Units, $ in Millions</t>
  </si>
  <si>
    <t>6 Months Ended</t>
  </si>
  <si>
    <t>Mar. 31, 2014</t>
  </si>
  <si>
    <t>Acquisitions</t>
  </si>
  <si>
    <t>Cash outflows related to other acquisitions and investments</t>
  </si>
  <si>
    <t>Cash outflows related to acquisitions and investments</t>
  </si>
  <si>
    <t>C2N Diagnostics</t>
  </si>
  <si>
    <t>Additional payment</t>
  </si>
  <si>
    <t>R&amp;D | Rare Pediatric Disease Priority Review Voucher From United Therapeutics Corporation</t>
  </si>
  <si>
    <t>Research and development expense</t>
  </si>
  <si>
    <t>IPR&amp;D</t>
  </si>
  <si>
    <t>IPR&amp;D | C2N Diagnostics</t>
  </si>
  <si>
    <t>Initial upfront payment</t>
  </si>
  <si>
    <t>IPR&amp;D | Calico Life Sciences LLC</t>
  </si>
  <si>
    <t>Payments relating to collaboration</t>
  </si>
  <si>
    <t>IPR&amp;D | Infinity Pharmaceuticals, Inc.</t>
  </si>
  <si>
    <t>Pro forma combined results of operations</t>
  </si>
  <si>
    <t>Net revenues</t>
  </si>
  <si>
    <t>Basic earnings per share</t>
  </si>
  <si>
    <t>Diluted earnings per share</t>
  </si>
  <si>
    <t>Collaboration with Janssen Biotech, Inc. (Details) - Collaborative arrangement - USD ($) $ in Millions</t>
  </si>
  <si>
    <t>Collaborative and license agreements</t>
  </si>
  <si>
    <t>Share of collaboration development costs responsible by the entity (as a percent)</t>
  </si>
  <si>
    <t>40.00%</t>
  </si>
  <si>
    <t>Cost sharing expenses</t>
  </si>
  <si>
    <t>Outside of United States</t>
  </si>
  <si>
    <t>Share of pretax profits under collaboration</t>
  </si>
  <si>
    <t>Janssen Biotech, Inc</t>
  </si>
  <si>
    <t>Share of collaboration development costs responsible by Janssen (as a percent)</t>
  </si>
  <si>
    <t>60.00%</t>
  </si>
  <si>
    <t>Janssen Biotech, Inc | United States</t>
  </si>
  <si>
    <t>Expense recorded for profit sharing before taxes to other party</t>
  </si>
  <si>
    <t>Janssen Biotech, Inc | Accounts and other receivables, net</t>
  </si>
  <si>
    <t>Amounts receivable</t>
  </si>
  <si>
    <t>Janssen Biotech, Inc | Accounts payable and accrued liabilities</t>
  </si>
  <si>
    <t>Amounts payable</t>
  </si>
  <si>
    <t>Pharmacyclics Inc | Janssen Biotech, Inc</t>
  </si>
  <si>
    <t>Milestone payments</t>
  </si>
  <si>
    <t>Goodwill and Intangible Assets (Details) - USD ($) $ in Millions</t>
  </si>
  <si>
    <t>Definite-lived intangible assets</t>
  </si>
  <si>
    <t>Gross carrying amount</t>
  </si>
  <si>
    <t>Accumulated amortization</t>
  </si>
  <si>
    <t>Net carrying amount</t>
  </si>
  <si>
    <t>Indefinite-lived research and development</t>
  </si>
  <si>
    <t>Net carrying amount - Indefinite-lived research and development</t>
  </si>
  <si>
    <t>Total intangible assets gross carrying amount</t>
  </si>
  <si>
    <t>Accumulated amortization - Total intangible assets</t>
  </si>
  <si>
    <t>Total intangible assets, net</t>
  </si>
  <si>
    <t>Anticipated annual amortization expense</t>
  </si>
  <si>
    <t>Impairment charges</t>
  </si>
  <si>
    <t>Developed product rights</t>
  </si>
  <si>
    <t>License agreements</t>
  </si>
  <si>
    <t>Goodwill and Intangible Assets (Details 2) $ in Millions</t>
  </si>
  <si>
    <t>Balance at the beginning of the period</t>
  </si>
  <si>
    <t>Additions</t>
  </si>
  <si>
    <t>Foreign currency translation and other adjustments</t>
  </si>
  <si>
    <t>Balance at the end pf the period</t>
  </si>
  <si>
    <t>Restructuring Plans (Details) - USD ($) $ in Millions</t>
  </si>
  <si>
    <t>Restructuring charges</t>
  </si>
  <si>
    <t>Restructuring reserve activity</t>
  </si>
  <si>
    <t>Accrued balance beginning of the period</t>
  </si>
  <si>
    <t>Restructuring Charges</t>
  </si>
  <si>
    <t>Payments and other adjustments</t>
  </si>
  <si>
    <t>Accrued balance end of the period</t>
  </si>
  <si>
    <t>Asset impairments</t>
  </si>
  <si>
    <t>Cost of products sold and SG&amp;A</t>
  </si>
  <si>
    <t>Financial Instruments and Fair Value Measures (Details) $ in Millions</t>
  </si>
  <si>
    <t>Sep. 30, 2015USD ($)item</t>
  </si>
  <si>
    <t>Number of outstanding derivative instruments containing credit risk contingent features | item</t>
  </si>
  <si>
    <t>Derivative instruments, notional amount and fair value</t>
  </si>
  <si>
    <t>Derivatives in asset position</t>
  </si>
  <si>
    <t>Derivatives in liability position</t>
  </si>
  <si>
    <t>Interest rate contracts | Fair value hedges | Other long-term liabilities</t>
  </si>
  <si>
    <t>Designated as hedging instrument | Interest rate contracts | Fair value hedges</t>
  </si>
  <si>
    <t>Notional amount of derivative instruments</t>
  </si>
  <si>
    <t>Designated as hedging instrument | Foreign currency forward exchange contracts | Prepaid expenses and other</t>
  </si>
  <si>
    <t>Designated as hedging instrument | Foreign currency forward exchange contracts | Cash flow hedges</t>
  </si>
  <si>
    <t>Approximate length of time over which accumulated gains and losses will be recognized in Cost of products sold</t>
  </si>
  <si>
    <t>12 month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Details 2) - USD ($) $ in Millions</t>
  </si>
  <si>
    <t>Gain (loss) on derivatives</t>
  </si>
  <si>
    <t>Income (expense) and gain (loss) reclassified into or recorded in net earnings</t>
  </si>
  <si>
    <t>Cash flow hedges | Designated as hedging instrument</t>
  </si>
  <si>
    <t>Gains (losses) recognized in other comprehensive (loss) income</t>
  </si>
  <si>
    <t>Foreign currency forward exchange contracts | Not designated as hedging instrument | Net foreign exchange loss (gain)</t>
  </si>
  <si>
    <t>Foreign currency forward exchange contracts | Cash flow hedges | Cost of products sold</t>
  </si>
  <si>
    <t>Interest rate contracts | Fair value hedges | Interest expense (income), net</t>
  </si>
  <si>
    <t>Financial Instruments and Fair Value Measures (Details 3) - USD ($) $ in Millions</t>
  </si>
  <si>
    <t>Assets</t>
  </si>
  <si>
    <t>Short term investments</t>
  </si>
  <si>
    <t>Liabilities</t>
  </si>
  <si>
    <t>Total liabilities</t>
  </si>
  <si>
    <t>Cumulative net unrealized holding (losses) on available-for-sale equity securities</t>
  </si>
  <si>
    <t>Cumulative net unrealized holding gains on available-for-sale equity securities</t>
  </si>
  <si>
    <t>Quoted prices in active markets for identical assets (Level 1)</t>
  </si>
  <si>
    <t>Significant other observable inputs (Level 2)</t>
  </si>
  <si>
    <t>Significant unobservable inputs (Level 3)</t>
  </si>
  <si>
    <t>Recurring</t>
  </si>
  <si>
    <t>Equity securities</t>
  </si>
  <si>
    <t>Interest rate hedges</t>
  </si>
  <si>
    <t>Recurring | Foreign Currency Contract</t>
  </si>
  <si>
    <t>Recurring | Time deposits</t>
  </si>
  <si>
    <t>Recurring | Quoted prices in active markets for identical assets (Level 1)</t>
  </si>
  <si>
    <t>Recurring | Significant other observable inputs (Level 2)</t>
  </si>
  <si>
    <t>Recurring | Significant other observable inputs (Level 2) | Foreign Currency Contract</t>
  </si>
  <si>
    <t>Recurring | Significant other observable inputs (Level 2) | Time deposits</t>
  </si>
  <si>
    <t>Financial Instruments and Fair Value Measures (Details 4) $ in Millions</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Financial Instruments and Fair Value Measures (Details 5) - USD ($) $ in Millions</t>
  </si>
  <si>
    <t>Long-term debt and lease obligations, excluding fair value hedges</t>
  </si>
  <si>
    <t>Book values</t>
  </si>
  <si>
    <t>Fair value</t>
  </si>
  <si>
    <t>Financial Instruments and Fair Value Measures (Details 6) - USD ($) $ in Millions</t>
  </si>
  <si>
    <t>Financial Instruments and Fair Value Measures (Details 7) $ in Millions</t>
  </si>
  <si>
    <t>12 Months Ended</t>
  </si>
  <si>
    <t>Sep. 30, 2015USD ($)VEF / $</t>
  </si>
  <si>
    <t>Sep. 30, 2015USD ($)customerVEF / $</t>
  </si>
  <si>
    <t>Concentration of Risk</t>
  </si>
  <si>
    <t>Exchange rate | VEF / $</t>
  </si>
  <si>
    <t>Number of principal customers | customer</t>
  </si>
  <si>
    <t>Governmental accounts in Greece, Portugal, Italy and Spain</t>
  </si>
  <si>
    <t>Net governmental receivables outstanding</t>
  </si>
  <si>
    <t>Venezuelan</t>
  </si>
  <si>
    <t>Net monetary assets</t>
  </si>
  <si>
    <t>Asset devaluation loss</t>
  </si>
  <si>
    <t>Net accounts receivables</t>
  </si>
  <si>
    <t>Net accounts receivables | U.S. wholesalers</t>
  </si>
  <si>
    <t>Concentrations risk (as a percent)</t>
  </si>
  <si>
    <t>50.00%</t>
  </si>
  <si>
    <t>49.00%</t>
  </si>
  <si>
    <t>Total revenues | HUMIRA</t>
  </si>
  <si>
    <t>63.00%</t>
  </si>
  <si>
    <t>Financial Instruments and Fair Value Measures (Details 8) - USD ($)</t>
  </si>
  <si>
    <t>1 Months Ended</t>
  </si>
  <si>
    <t>Jun. 30, 2015</t>
  </si>
  <si>
    <t>May. 31, 2015</t>
  </si>
  <si>
    <t>Debt Instrument</t>
  </si>
  <si>
    <t>Debt issuance costs</t>
  </si>
  <si>
    <t>Interest Expense</t>
  </si>
  <si>
    <t>Term loan facility | Bridge Term Loan Agreement</t>
  </si>
  <si>
    <t>Borrowing capacity</t>
  </si>
  <si>
    <t>Debt term</t>
  </si>
  <si>
    <t>364 days</t>
  </si>
  <si>
    <t>Drawn amount</t>
  </si>
  <si>
    <t>Senior notes</t>
  </si>
  <si>
    <t>Debt face amount</t>
  </si>
  <si>
    <t>Senior notes | Senior Notes 1.8 Percent</t>
  </si>
  <si>
    <t>Interest rate percentage</t>
  </si>
  <si>
    <t>1.80%</t>
  </si>
  <si>
    <t>Senior notes | Senior Notes 2.5 Percent</t>
  </si>
  <si>
    <t>2.50%</t>
  </si>
  <si>
    <t>Senior notes | Senior Notes 3.2 Percent</t>
  </si>
  <si>
    <t>3.20%</t>
  </si>
  <si>
    <t>Senior notes | Senior Notes 3.6 Percent</t>
  </si>
  <si>
    <t>3.60%</t>
  </si>
  <si>
    <t>Senior notes | Senior Notes 4.5 Percent</t>
  </si>
  <si>
    <t>4.50%</t>
  </si>
  <si>
    <t>Senior notes | Senior Notes 4.7 Percent</t>
  </si>
  <si>
    <t>4.70%</t>
  </si>
  <si>
    <t>Senior notes | Pharmacyclics Inc</t>
  </si>
  <si>
    <t>Proceeds Used To Finance Acquisition</t>
  </si>
  <si>
    <t>Morgan Stanley &amp; Co. LLC | Senior notes</t>
  </si>
  <si>
    <t>Proceeds Used To Finance Share Repurchase Program</t>
  </si>
  <si>
    <t>Financial Instruments and Fair Value Measures (Details 9) - USD ($)</t>
  </si>
  <si>
    <t>Nov. 30, 2015</t>
  </si>
  <si>
    <t>Sep. 15, 2015</t>
  </si>
  <si>
    <t>Short-term Debt</t>
  </si>
  <si>
    <t>Short-term Debt.</t>
  </si>
  <si>
    <t>Revolving Credit Facility</t>
  </si>
  <si>
    <t>Borrowings outstanding under the company's credit facility</t>
  </si>
  <si>
    <t>Commercial Paper</t>
  </si>
  <si>
    <t>Short-term Debt, Weighted Average Interest Rate</t>
  </si>
  <si>
    <t>0.20%</t>
  </si>
  <si>
    <t>Three-year term loan</t>
  </si>
  <si>
    <t>Bridge Term Loan Agreement | Term loan facility</t>
  </si>
  <si>
    <t>Term Loan 364-day Credit Agreement Member</t>
  </si>
  <si>
    <t>Term Loan 364-day Credit Agreement Member | Three-year term loan</t>
  </si>
  <si>
    <t>Proceeds used to refinance senior notes</t>
  </si>
  <si>
    <t>Post-Employment Benefits (Details) - AbbVie sponsored plans - USD ($) $ in Millions</t>
  </si>
  <si>
    <t>Contribution by employer</t>
  </si>
  <si>
    <t>Defined benefit plans</t>
  </si>
  <si>
    <t>Service cost</t>
  </si>
  <si>
    <t>Interest cost</t>
  </si>
  <si>
    <t>Expected return on plan assets</t>
  </si>
  <si>
    <t>Amortization of actuarial losses (gains) and prior service costs</t>
  </si>
  <si>
    <t>Net periodic benefit cost</t>
  </si>
  <si>
    <t>Other post-employment plans</t>
  </si>
  <si>
    <t>Equity (Details) $ / shares in Units, shares in Thousands, $ in Millions</t>
  </si>
  <si>
    <t>Jan. 02, 2013item</t>
  </si>
  <si>
    <t>Sep. 30, 2015USD ($)$ / sharesshares</t>
  </si>
  <si>
    <t>Sep. 30, 2015USD ($)item$ / sharesshares</t>
  </si>
  <si>
    <t>Sep. 30, 2014USD ($)$ / shares</t>
  </si>
  <si>
    <t>Dec. 31, 2014USD ($)$ / sharesshares</t>
  </si>
  <si>
    <t>Stock-Based Compensation</t>
  </si>
  <si>
    <t>Stock compensation expense recognized | $</t>
  </si>
  <si>
    <t>Abbott</t>
  </si>
  <si>
    <t>Number of awards received in connection with the separation | item</t>
  </si>
  <si>
    <t>Number of awards granted to employees other than in connection with the separation</t>
  </si>
  <si>
    <t>Stock Options</t>
  </si>
  <si>
    <t>Exercise price for awards granted as percentage of market value on the date of grant</t>
  </si>
  <si>
    <t>Contractual term</t>
  </si>
  <si>
    <t>10 years</t>
  </si>
  <si>
    <t>Incremental vesting | item</t>
  </si>
  <si>
    <t>Vesting period</t>
  </si>
  <si>
    <t>3 years</t>
  </si>
  <si>
    <t>Weighted-average grant-date fair value of the stock options granted | $ / shares</t>
  </si>
  <si>
    <t>Options</t>
  </si>
  <si>
    <t>Outstanding at the beginning of the period (in shares)</t>
  </si>
  <si>
    <t>Granted (in shares)</t>
  </si>
  <si>
    <t>Exercised (in shares)</t>
  </si>
  <si>
    <t>Lapsed (in shares)</t>
  </si>
  <si>
    <t>Outstanding at the end of the period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Lapsed (in dollars per share) | $ / shares</t>
  </si>
  <si>
    <t>Outstanding at the end of the period (in dollars per share) | $ / shares</t>
  </si>
  <si>
    <t>Exercisable at the end of the period (in dollars per share) | $ / shares</t>
  </si>
  <si>
    <t>Weighted average remaining life (in years)</t>
  </si>
  <si>
    <t>Outstanding at the end of the period</t>
  </si>
  <si>
    <t>3 years 2 months 12 days</t>
  </si>
  <si>
    <t>3 years 3 months 18 days</t>
  </si>
  <si>
    <t>Exercisable at end of the period</t>
  </si>
  <si>
    <t>2 years 7 months 6 days</t>
  </si>
  <si>
    <t>Aggregate intrinsic value</t>
  </si>
  <si>
    <t>Outstanding at the beginning of the period | $</t>
  </si>
  <si>
    <t>Outstanding at the end of the period | $</t>
  </si>
  <si>
    <t>Exercisable at the end of the period | $</t>
  </si>
  <si>
    <t>Additional information</t>
  </si>
  <si>
    <t>Unrecognized compensation cost | $</t>
  </si>
  <si>
    <t>Period for recognition of unrecognized compensation cost</t>
  </si>
  <si>
    <t>2 years</t>
  </si>
  <si>
    <t>Aggregate intrinsic value of options exercised | $</t>
  </si>
  <si>
    <t>Share units</t>
  </si>
  <si>
    <t>Unvested shares at the beginning of the period (in shares)</t>
  </si>
  <si>
    <t>Vested (in shares)</t>
  </si>
  <si>
    <t>Unvested shares at the end of the period (in shares)</t>
  </si>
  <si>
    <t>Weighted average grant date fair value</t>
  </si>
  <si>
    <t>Unvested shares at the beginning of the period (in dollars per share) | $ / shares</t>
  </si>
  <si>
    <t>Vested (in dollars per share) | $ / shares</t>
  </si>
  <si>
    <t>Unvested shares at the end of the period (in dollars per share) | $ / shares</t>
  </si>
  <si>
    <t>Fair market value of awards vested | $</t>
  </si>
  <si>
    <t>Equity (Details 2) - $ / shares</t>
  </si>
  <si>
    <t>Aug. 14, 2015</t>
  </si>
  <si>
    <t>May. 15, 2015</t>
  </si>
  <si>
    <t>Feb. 13, 2015</t>
  </si>
  <si>
    <t>Nov. 17, 2014</t>
  </si>
  <si>
    <t>Aug. 15, 2014</t>
  </si>
  <si>
    <t>May. 15, 2014</t>
  </si>
  <si>
    <t>Feb. 14, 2014</t>
  </si>
  <si>
    <t>Dec. 31, 2015</t>
  </si>
  <si>
    <t>Jun. 30, 2014</t>
  </si>
  <si>
    <t>Dec. 31, 2013</t>
  </si>
  <si>
    <t>Cash Dividends</t>
  </si>
  <si>
    <t>Dividends declared (in dollars per share)</t>
  </si>
  <si>
    <t>Quarter One</t>
  </si>
  <si>
    <t>Dividends Payable</t>
  </si>
  <si>
    <t>Date declared</t>
  </si>
  <si>
    <t>Feb. 19,
		2015</t>
  </si>
  <si>
    <t>Feb. 20,
		2014</t>
  </si>
  <si>
    <t>Date paid</t>
  </si>
  <si>
    <t>May 15,
		2015</t>
  </si>
  <si>
    <t>May 15,
		2014</t>
  </si>
  <si>
    <t>Dividends paid (in dollars per share)</t>
  </si>
  <si>
    <t>Percentage increase in dividends declared</t>
  </si>
  <si>
    <t>4.00%</t>
  </si>
  <si>
    <t>Quarter Two</t>
  </si>
  <si>
    <t>Jun. 18,
		2015</t>
  </si>
  <si>
    <t>Jun. 19,
		2014</t>
  </si>
  <si>
    <t>Aug. 14,
		2015</t>
  </si>
  <si>
    <t>Aug. 15,
		2014</t>
  </si>
  <si>
    <t>Quarter Three</t>
  </si>
  <si>
    <t>Sep. 11,
		2015</t>
  </si>
  <si>
    <t>Sep. 19,
		2014</t>
  </si>
  <si>
    <t>Date of record</t>
  </si>
  <si>
    <t>Oct. 15,
		2015</t>
  </si>
  <si>
    <t>Nov. 16,
		2015</t>
  </si>
  <si>
    <t>Nov. 17,
		2014</t>
  </si>
  <si>
    <t>Quarter Four</t>
  </si>
  <si>
    <t>Oct. 30,
		2015</t>
  </si>
  <si>
    <t>Oct. 20,
		2014</t>
  </si>
  <si>
    <t>Dec. 12,
		2013</t>
  </si>
  <si>
    <t>Jan. 15,
		2016</t>
  </si>
  <si>
    <t>Feb. 16,
		2016</t>
  </si>
  <si>
    <t>Feb. 13,
		2015</t>
  </si>
  <si>
    <t>Feb. 14,
		2014</t>
  </si>
  <si>
    <t>12.00%</t>
  </si>
  <si>
    <t>17.00%</t>
  </si>
  <si>
    <t>Equity (Details 3) - USD ($) $ in Millions</t>
  </si>
  <si>
    <t>Stock Repurchase Program</t>
  </si>
  <si>
    <t>Aggregate reduction to stockholders' equity</t>
  </si>
  <si>
    <t>Increase in common stock held in treasury</t>
  </si>
  <si>
    <t>Share repurchase authorization amount remaining</t>
  </si>
  <si>
    <t>Changes in accumulated other comprehensive Income</t>
  </si>
  <si>
    <t>Beginning balance</t>
  </si>
  <si>
    <t>Ending balance</t>
  </si>
  <si>
    <t>Accumulated other comprehensive (loss) income</t>
  </si>
  <si>
    <t>Other comprehensive (loss) income before reclassifications</t>
  </si>
  <si>
    <t>Amounts reclassified from accumulated other comprehensive loss</t>
  </si>
  <si>
    <t>Foreign currency translation adjustments</t>
  </si>
  <si>
    <t>Pension and post-employment benefits</t>
  </si>
  <si>
    <t>Unrealized gains (losses) on marketable equity securities</t>
  </si>
  <si>
    <t>Gains (losses) on hedging activities</t>
  </si>
  <si>
    <t>Equity (Details 4) - USD ($) $ in Millions</t>
  </si>
  <si>
    <t>Significant amounts reclassified out of each component of AOCI</t>
  </si>
  <si>
    <t>Amortization of actuarial losses and other</t>
  </si>
  <si>
    <t>Less tax benefit</t>
  </si>
  <si>
    <t>Total reclassification, net of tax</t>
  </si>
  <si>
    <t>(Gains) losses on designated cash flow hedges</t>
  </si>
  <si>
    <t>Less tax expense</t>
  </si>
  <si>
    <t>Income Taxes (Details) - USD ($) $ in Millions</t>
  </si>
  <si>
    <t>Effective tax rate (as a percent)</t>
  </si>
  <si>
    <t>25.00%</t>
  </si>
  <si>
    <t>26.00%</t>
  </si>
  <si>
    <t>23.00%</t>
  </si>
  <si>
    <t>24.00%</t>
  </si>
  <si>
    <t>Statutory tax rate (as a percent)</t>
  </si>
  <si>
    <t>35.00%</t>
  </si>
  <si>
    <t>Reasonably possible amount that gross unrecognized tax benefits may change within the next twelve months, high end of range</t>
  </si>
  <si>
    <t>Reversal of previously recognized state valuation allowances</t>
  </si>
  <si>
    <t>Legal Proceedings and Contingencies (Details) - item</t>
  </si>
  <si>
    <t>Nov. 30, 2014</t>
  </si>
  <si>
    <t>Aug. 31, 2013</t>
  </si>
  <si>
    <t>Nov. 30, 2009</t>
  </si>
  <si>
    <t>Number of individual putative class action lawsuit</t>
  </si>
  <si>
    <t>Testosterone Replacement Therapy Products Liability Litigation</t>
  </si>
  <si>
    <t>Number of cases pending</t>
  </si>
  <si>
    <t>Numbers of cases are consolidated for pre-trial purposes</t>
  </si>
  <si>
    <t>Depakote</t>
  </si>
  <si>
    <t>Percentage of pending claims in US District Courts</t>
  </si>
  <si>
    <t>Depakote | Sidney Hillman Health Center of Rochester, et al. v. AbbVie Inc., et al.</t>
  </si>
  <si>
    <t>Number of healthcare benefit providers who filed lawsuits</t>
  </si>
  <si>
    <t>HUMIRA patent infringement claim, NYU and Centocor | AndroGel Antitrust Litigation</t>
  </si>
  <si>
    <t>Number of generic companies with whom certain litigation related agreements were entered into</t>
  </si>
  <si>
    <t>Number of individual plaintiff lawsuits</t>
  </si>
  <si>
    <t>Number of purported class actions</t>
  </si>
  <si>
    <t>HUMIRA patent infringement claim, NYU and Centocor | Niaspan</t>
  </si>
  <si>
    <t>Allegation of proposed generic products infringing AbbVie's patents and seeking declaratory and injunctive relief | AndroGel Antitrust Litigation</t>
  </si>
  <si>
    <t>Allegation of proposed generic products infringing AbbVie's patents and seeking declaratory and injunctive relief | Matrix Laboratories, Inc.'s, Matrix Laboratories, Ltd.'s, and Mylan, Inc.'s case</t>
  </si>
  <si>
    <t>Stay period</t>
  </si>
  <si>
    <t>5 years</t>
  </si>
  <si>
    <t>Segment Information (Details) $ in Millions</t>
  </si>
  <si>
    <t>Sep. 30, 2015USD ($)segmentcustomer</t>
  </si>
  <si>
    <t>Number of Operating Segments | segment</t>
  </si>
  <si>
    <t>Total net revenues</t>
  </si>
  <si>
    <t>HUMIRA</t>
  </si>
  <si>
    <t>IMBRUVICA</t>
  </si>
  <si>
    <t>VIEKIRA</t>
  </si>
  <si>
    <t>Creon</t>
  </si>
  <si>
    <t>Synagis</t>
  </si>
  <si>
    <t>Lupron</t>
  </si>
  <si>
    <t>Synthroid</t>
  </si>
  <si>
    <t>Kaletra</t>
  </si>
  <si>
    <t>AndroGel</t>
  </si>
  <si>
    <t>Sevoflurane</t>
  </si>
  <si>
    <t>Duodopa</t>
  </si>
  <si>
    <t>Dyslipidemia products</t>
  </si>
  <si>
    <t>All oth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r="A1" s="1">
        <v>0</v>
      </c>
      <c t="s" r="B1" s="2">
        <v>1</v>
      </c>
    </row>
    <row spans="1:2" r="2">
      <c t="s" r="B2" s="2">
        <v>2</v>
      </c>
    </row>
    <row spans="1:2" r="3">
      <c t="s" r="A3" s="3">
        <v>0</v>
      </c>
    </row>
    <row spans="1:2" r="4">
      <c t="s" r="A4" s="4">
        <v>3</v>
      </c>
      <c t="s" r="B4" s="4">
        <v>4</v>
      </c>
    </row>
    <row spans="1:2" r="5">
      <c t="s" r="A5" s="4">
        <v>5</v>
      </c>
      <c t="n" r="B5" s="5">
        <v>1551152</v>
      </c>
    </row>
    <row spans="1:2" r="6">
      <c t="s" r="A6" s="4">
        <v>6</v>
      </c>
      <c t="s" r="B6" s="4">
        <v>7</v>
      </c>
    </row>
    <row spans="1:2" r="7">
      <c t="s" r="A7" s="4">
        <v>8</v>
      </c>
      <c t="s" r="B7" s="4">
        <v>9</v>
      </c>
    </row>
    <row spans="1:2" r="8">
      <c t="s" r="A8" s="4">
        <v>10</v>
      </c>
      <c t="s" r="B8" s="4">
        <v>11</v>
      </c>
    </row>
    <row spans="1:2" r="9">
      <c t="s" r="A9" s="4">
        <v>12</v>
      </c>
      <c t="s" r="B9" s="4">
        <v>13</v>
      </c>
    </row>
    <row spans="1:2" r="10">
      <c t="s" r="A10" s="4">
        <v>14</v>
      </c>
      <c t="s" r="B10" s="4">
        <v>15</v>
      </c>
    </row>
    <row spans="1:2" r="11">
      <c t="s" r="A11" s="4">
        <v>16</v>
      </c>
      <c t="s" r="B11" s="4">
        <v>17</v>
      </c>
    </row>
    <row spans="1:2" r="12">
      <c t="s" r="A12" s="4">
        <v>18</v>
      </c>
      <c t="n" r="B12" s="5">
        <v>1634746917</v>
      </c>
    </row>
    <row spans="1:2" r="13">
      <c t="s" r="A13" s="4">
        <v>19</v>
      </c>
      <c t="n" r="B13" s="5">
        <v>2015</v>
      </c>
    </row>
    <row spans="1:2" r="14">
      <c t="s" r="A14" s="4">
        <v>20</v>
      </c>
      <c t="s" r="B14"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7</v>
      </c>
      <c t="s" r="B1" s="2">
        <v>1</v>
      </c>
    </row>
    <row spans="1:2" r="2">
      <c t="s" r="B2" s="2">
        <v>24</v>
      </c>
    </row>
    <row spans="1:2" r="3">
      <c t="s" r="A3" s="3">
        <v>137</v>
      </c>
    </row>
    <row spans="1:2" r="4">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9</v>
      </c>
      <c t="s" r="B1" s="2">
        <v>1</v>
      </c>
    </row>
    <row spans="1:2" r="2">
      <c t="s" r="B2" s="2">
        <v>24</v>
      </c>
    </row>
    <row spans="1:2" r="3">
      <c t="s" r="A3" s="3">
        <v>139</v>
      </c>
    </row>
    <row spans="1:2" r="4">
      <c t="s" r="A4" s="4">
        <v>139</v>
      </c>
      <c t="s" r="B4"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1</v>
      </c>
      <c t="s" r="B1" s="2">
        <v>1</v>
      </c>
    </row>
    <row spans="1:2" r="2">
      <c t="s" r="B2" s="2">
        <v>24</v>
      </c>
    </row>
    <row spans="1:2" r="3">
      <c t="s" r="A3" s="3">
        <v>141</v>
      </c>
    </row>
    <row spans="1:2" r="4">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3</v>
      </c>
      <c t="s" r="B1" s="2">
        <v>1</v>
      </c>
    </row>
    <row spans="1:2" r="2">
      <c t="s" r="B2" s="2">
        <v>24</v>
      </c>
    </row>
    <row spans="1:2" r="3">
      <c t="s" r="A3" s="3">
        <v>143</v>
      </c>
    </row>
    <row spans="1:2" r="4">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5</v>
      </c>
      <c t="s" r="B1" s="2">
        <v>1</v>
      </c>
    </row>
    <row spans="1:2" r="2">
      <c t="s" r="B2" s="2">
        <v>24</v>
      </c>
    </row>
    <row spans="1:2" r="3">
      <c t="s" r="A3" s="3">
        <v>145</v>
      </c>
    </row>
    <row spans="1:2" r="4">
      <c t="s" r="A4" s="4">
        <v>145</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7</v>
      </c>
      <c t="s" r="B1" s="2">
        <v>1</v>
      </c>
    </row>
    <row spans="1:2" r="2">
      <c t="s" r="B2" s="2">
        <v>24</v>
      </c>
    </row>
    <row spans="1:2" r="3">
      <c t="s" r="A3" s="3">
        <v>147</v>
      </c>
    </row>
    <row spans="1:2" r="4">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9</v>
      </c>
      <c t="s" r="B1" s="2">
        <v>1</v>
      </c>
    </row>
    <row spans="1:2" r="2">
      <c t="s" r="B2" s="2">
        <v>24</v>
      </c>
    </row>
    <row spans="1:2" r="3">
      <c t="s" r="A3" s="3">
        <v>149</v>
      </c>
    </row>
    <row spans="1:2" r="4">
      <c t="s" r="A4" s="4">
        <v>149</v>
      </c>
      <c t="s" r="B4"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151</v>
      </c>
      <c t="s" r="B1" s="2">
        <v>1</v>
      </c>
    </row>
    <row spans="1:2" r="2">
      <c t="s" r="B2" s="2">
        <v>24</v>
      </c>
    </row>
    <row spans="1:2" r="3">
      <c t="s" r="A3" s="3">
        <v>151</v>
      </c>
    </row>
    <row spans="1:2" r="4">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53</v>
      </c>
      <c t="s" r="B1" s="2">
        <v>1</v>
      </c>
    </row>
    <row spans="1:2" r="2">
      <c t="s" r="B2" s="2">
        <v>24</v>
      </c>
    </row>
    <row spans="1:2" r="3">
      <c t="s" r="A3" s="3">
        <v>153</v>
      </c>
    </row>
    <row spans="1:2" r="4">
      <c t="s" r="A4" s="4">
        <v>153</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5</v>
      </c>
      <c t="s" r="B1" s="2">
        <v>1</v>
      </c>
    </row>
    <row spans="1:2" r="2">
      <c t="s" r="B2" s="2">
        <v>24</v>
      </c>
    </row>
    <row spans="1:2" r="3">
      <c t="s" r="A3" s="3">
        <v>155</v>
      </c>
    </row>
    <row spans="1:2" r="4">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v>
      </c>
      <c t="s" r="B1" s="2">
        <v>23</v>
      </c>
      <c t="s" r="D1" s="2">
        <v>1</v>
      </c>
    </row>
    <row spans="1:5" r="2">
      <c t="s" r="B2" s="2">
        <v>24</v>
      </c>
      <c t="s" r="C2" s="2">
        <v>25</v>
      </c>
      <c t="s" r="D2" s="2">
        <v>24</v>
      </c>
      <c t="s" r="E2" s="2">
        <v>25</v>
      </c>
    </row>
    <row spans="1:5" r="3">
      <c t="s" r="A3" s="3">
        <v>26</v>
      </c>
    </row>
    <row spans="1:5" r="4">
      <c t="s" r="A4" s="4">
        <v>27</v>
      </c>
      <c t="n" r="B4" s="7">
        <v>5944</v>
      </c>
      <c t="n" r="C4" s="7">
        <v>5019</v>
      </c>
      <c t="n" r="D4" s="7">
        <v>16459</v>
      </c>
      <c t="n" r="E4" s="7">
        <v>14508</v>
      </c>
    </row>
    <row spans="1:5" r="5">
      <c t="s" r="A5" s="4">
        <v>28</v>
      </c>
      <c t="n" r="B5" s="5">
        <v>1167</v>
      </c>
      <c t="n" r="C5" s="5">
        <v>1094</v>
      </c>
      <c t="n" r="D5" s="5">
        <v>3025</v>
      </c>
      <c t="n" r="E5" s="5">
        <v>3307</v>
      </c>
    </row>
    <row spans="1:5" r="6">
      <c t="s" r="A6" s="4">
        <v>29</v>
      </c>
      <c t="n" r="B6" s="5">
        <v>1474</v>
      </c>
      <c t="n" r="C6" s="5">
        <v>1595</v>
      </c>
      <c t="n" r="D6" s="5">
        <v>4650</v>
      </c>
      <c t="n" r="E6" s="5">
        <v>4383</v>
      </c>
    </row>
    <row spans="1:5" r="7">
      <c t="s" r="A7" s="4">
        <v>30</v>
      </c>
      <c t="n" r="B7" s="5">
        <v>1418</v>
      </c>
      <c t="n" r="C7" s="5">
        <v>812</v>
      </c>
      <c t="n" r="D7" s="5">
        <v>3210</v>
      </c>
      <c t="n" r="E7" s="5">
        <v>2418</v>
      </c>
    </row>
    <row spans="1:5" r="8">
      <c t="s" r="A8" s="4">
        <v>31</v>
      </c>
      <c t="n" r="C8" s="5">
        <v>308</v>
      </c>
      <c t="n" r="D8" s="5">
        <v>150</v>
      </c>
      <c t="n" r="E8" s="5">
        <v>324</v>
      </c>
    </row>
    <row spans="1:5" r="9">
      <c t="s" r="A9" s="4">
        <v>32</v>
      </c>
      <c t="n" r="C9" s="5">
        <v>250</v>
      </c>
      <c t="n" r="E9" s="5">
        <v>250</v>
      </c>
    </row>
    <row spans="1:5" r="10">
      <c t="s" r="A10" s="4">
        <v>33</v>
      </c>
      <c t="n" r="B10" s="5">
        <v>4059</v>
      </c>
      <c t="n" r="C10" s="5">
        <v>4059</v>
      </c>
      <c t="n" r="D10" s="5">
        <v>11035</v>
      </c>
      <c t="n" r="E10" s="5">
        <v>10682</v>
      </c>
    </row>
    <row spans="1:5" r="11">
      <c t="s" r="A11" s="4">
        <v>34</v>
      </c>
      <c t="n" r="B11" s="5">
        <v>1885</v>
      </c>
      <c t="n" r="C11" s="5">
        <v>960</v>
      </c>
      <c t="n" r="D11" s="5">
        <v>5424</v>
      </c>
      <c t="n" r="E11" s="5">
        <v>3826</v>
      </c>
    </row>
    <row spans="1:5" r="12">
      <c t="s" r="A12" s="4">
        <v>35</v>
      </c>
      <c t="n" r="B12" s="5">
        <v>197</v>
      </c>
      <c t="n" r="C12" s="5">
        <v>128</v>
      </c>
      <c t="n" r="D12" s="5">
        <v>487</v>
      </c>
      <c t="n" r="E12" s="5">
        <v>262</v>
      </c>
    </row>
    <row spans="1:5" r="13">
      <c t="s" r="A13" s="4">
        <v>36</v>
      </c>
      <c t="n" r="B13" s="5">
        <v>13</v>
      </c>
      <c t="n" r="C13" s="5">
        <v>174</v>
      </c>
      <c t="n" r="D13" s="5">
        <v>191</v>
      </c>
      <c t="n" r="E13" s="5">
        <v>182</v>
      </c>
    </row>
    <row spans="1:5" r="14">
      <c t="s" r="A14" s="4">
        <v>37</v>
      </c>
      <c t="n" r="B14" s="5">
        <v>28</v>
      </c>
      <c t="n" r="C14" s="5">
        <v>-29</v>
      </c>
      <c t="n" r="D14" s="5">
        <v>25</v>
      </c>
      <c t="n" r="E14" s="5">
        <v>-24</v>
      </c>
    </row>
    <row spans="1:5" r="15">
      <c t="s" r="A15" s="4">
        <v>38</v>
      </c>
      <c t="n" r="B15" s="5">
        <v>1647</v>
      </c>
      <c t="n" r="C15" s="5">
        <v>687</v>
      </c>
      <c t="n" r="D15" s="5">
        <v>4721</v>
      </c>
      <c t="n" r="E15" s="5">
        <v>3406</v>
      </c>
    </row>
    <row spans="1:5" r="16">
      <c t="s" r="A16" s="4">
        <v>39</v>
      </c>
      <c t="n" r="B16" s="5">
        <v>408</v>
      </c>
      <c t="n" r="C16" s="5">
        <v>181</v>
      </c>
      <c t="n" r="D16" s="5">
        <v>1094</v>
      </c>
      <c t="n" r="E16" s="5">
        <v>822</v>
      </c>
    </row>
    <row spans="1:5" r="17">
      <c t="s" r="A17" s="4">
        <v>40</v>
      </c>
      <c t="n" r="B17" s="7">
        <v>1239</v>
      </c>
      <c t="n" r="C17" s="7">
        <v>506</v>
      </c>
      <c t="n" r="D17" s="7">
        <v>3627</v>
      </c>
      <c t="n" r="E17" s="7">
        <v>2584</v>
      </c>
    </row>
    <row spans="1:5" r="18">
      <c t="s" r="A18" s="3">
        <v>41</v>
      </c>
    </row>
    <row spans="1:5" r="19">
      <c t="s" r="A19" s="4">
        <v>42</v>
      </c>
      <c t="n" r="B19" s="8">
        <v>0.75</v>
      </c>
      <c t="n" r="C19" s="8">
        <v>0.32</v>
      </c>
      <c t="n" r="D19" s="8">
        <v>2.22</v>
      </c>
      <c t="n" r="E19" s="8">
        <v>1.61</v>
      </c>
    </row>
    <row spans="1:5" r="20">
      <c t="s" r="A20" s="4">
        <v>43</v>
      </c>
      <c t="n" r="B20" s="9">
        <v>0.74</v>
      </c>
      <c t="n" r="C20" s="9">
        <v>0.31</v>
      </c>
      <c t="n" r="D20" s="9">
        <v>2.21</v>
      </c>
      <c t="n" r="E20" s="9">
        <v>1.6</v>
      </c>
    </row>
    <row spans="1:5" r="21">
      <c t="s" r="A21" s="4">
        <v>44</v>
      </c>
      <c t="n" r="B21" s="8">
        <v>0.51</v>
      </c>
      <c t="n" r="C21" s="8">
        <v>0.42</v>
      </c>
      <c t="n" r="D21" s="8">
        <v>1.53</v>
      </c>
      <c t="n" r="E21" s="8">
        <v>1.26</v>
      </c>
    </row>
    <row spans="1:5" r="22">
      <c t="s" r="A22" s="4">
        <v>45</v>
      </c>
      <c t="n" r="B22" s="5">
        <v>1652</v>
      </c>
      <c t="n" r="C22" s="5">
        <v>1595</v>
      </c>
      <c t="n" r="D22" s="5">
        <v>1623</v>
      </c>
      <c t="n" r="E22" s="5">
        <v>1595</v>
      </c>
    </row>
    <row spans="1:5" r="23">
      <c t="s" r="A23" s="4">
        <v>46</v>
      </c>
      <c t="n" r="B23" s="5">
        <v>1664</v>
      </c>
      <c t="n" r="C23" s="5">
        <v>1610</v>
      </c>
      <c t="n" r="D23" s="5">
        <v>1635</v>
      </c>
      <c t="n" r="E23" s="5">
        <v>16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7</v>
      </c>
      <c t="s" r="B1" s="2">
        <v>1</v>
      </c>
    </row>
    <row spans="1:2" r="2">
      <c t="s" r="B2" s="2">
        <v>24</v>
      </c>
    </row>
    <row spans="1:2" r="3">
      <c t="s" r="A3" s="3">
        <v>157</v>
      </c>
    </row>
    <row spans="1:2" r="4">
      <c t="s" r="A4" s="4">
        <v>157</v>
      </c>
      <c t="s" r="B4" s="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159</v>
      </c>
      <c t="s" r="B1" s="2">
        <v>1</v>
      </c>
    </row>
    <row spans="1:2" r="2">
      <c t="s" r="B2" s="2">
        <v>24</v>
      </c>
    </row>
    <row spans="1:2" r="3">
      <c t="s" r="A3" s="3">
        <v>135</v>
      </c>
    </row>
    <row spans="1:2" r="4">
      <c t="s" r="A4" s="4">
        <v>160</v>
      </c>
      <c t="s" r="B4" s="4">
        <v>161</v>
      </c>
    </row>
    <row spans="1:2" r="5">
      <c t="s" r="A5" s="4">
        <v>162</v>
      </c>
      <c t="s" r="B5" s="4">
        <v>163</v>
      </c>
    </row>
    <row spans="1:2" r="6">
      <c t="s" r="A6" s="4">
        <v>164</v>
      </c>
      <c t="s" r="B6"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166</v>
      </c>
      <c t="s" r="B1" s="2">
        <v>1</v>
      </c>
    </row>
    <row spans="1:2" r="2">
      <c t="s" r="B2" s="2">
        <v>24</v>
      </c>
    </row>
    <row spans="1:2" r="3">
      <c t="s" r="A3" s="3">
        <v>139</v>
      </c>
    </row>
    <row spans="1:2" r="4">
      <c t="s" r="A4" s="4">
        <v>167</v>
      </c>
      <c t="s" r="B4" s="4">
        <v>168</v>
      </c>
    </row>
    <row spans="1:2" r="5">
      <c t="s" r="A5" s="4">
        <v>169</v>
      </c>
      <c t="s" r="B5" s="4">
        <v>170</v>
      </c>
    </row>
    <row spans="1:2" r="6">
      <c t="s" r="A6" s="4">
        <v>171</v>
      </c>
      <c t="s" r="B6"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173</v>
      </c>
      <c t="s" r="B1" s="2">
        <v>1</v>
      </c>
    </row>
    <row spans="1:2" r="2">
      <c t="s" r="B2" s="2">
        <v>24</v>
      </c>
    </row>
    <row spans="1:2" r="3">
      <c t="s" r="A3" s="3">
        <v>143</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8</v>
      </c>
      <c t="s" r="B1" s="2">
        <v>1</v>
      </c>
    </row>
    <row spans="1:2" r="2">
      <c t="s" r="B2" s="2">
        <v>24</v>
      </c>
    </row>
    <row spans="1:2" r="3">
      <c t="s" r="A3" s="3">
        <v>145</v>
      </c>
    </row>
    <row spans="1:2" r="4">
      <c t="s" r="A4" s="4">
        <v>179</v>
      </c>
      <c t="s" r="B4"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4</v>
      </c>
    </row>
    <row spans="1:2" r="3">
      <c t="s" r="A3" s="3">
        <v>147</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4</v>
      </c>
    </row>
    <row spans="1:2" r="3">
      <c t="s" r="A3" s="4">
        <v>193</v>
      </c>
    </row>
    <row spans="1:2" r="4">
      <c t="s" r="A4" s="3">
        <v>194</v>
      </c>
    </row>
    <row spans="1:2" r="5">
      <c t="s" r="A5" s="4">
        <v>195</v>
      </c>
      <c t="s" r="B5"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7</v>
      </c>
      <c t="s" r="B1" s="2">
        <v>1</v>
      </c>
    </row>
    <row spans="1:2" r="2">
      <c t="s" r="B2" s="2">
        <v>24</v>
      </c>
    </row>
    <row spans="1:2" r="3">
      <c t="s" r="A3" s="3">
        <v>151</v>
      </c>
    </row>
    <row spans="1:2" r="4">
      <c t="s" r="A4" s="4">
        <v>198</v>
      </c>
      <c t="s" r="B4" s="4">
        <v>199</v>
      </c>
    </row>
    <row spans="1:2" r="5">
      <c t="s" r="A5" s="4">
        <v>200</v>
      </c>
      <c t="s" r="B5" s="4">
        <v>201</v>
      </c>
    </row>
    <row spans="1:2" r="6">
      <c t="s" r="A6" s="4">
        <v>202</v>
      </c>
      <c t="s" r="B6" s="4">
        <v>203</v>
      </c>
    </row>
    <row spans="1:2" r="7">
      <c t="s" r="A7" s="4">
        <v>204</v>
      </c>
      <c t="s" r="B7"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6</v>
      </c>
      <c t="s" r="B1" s="2">
        <v>1</v>
      </c>
    </row>
    <row spans="1:2" r="2">
      <c t="s" r="B2" s="2">
        <v>24</v>
      </c>
    </row>
    <row spans="1:2" r="3">
      <c t="s" r="A3" s="3">
        <v>157</v>
      </c>
    </row>
    <row spans="1:2" r="4">
      <c t="s" r="A4" s="4">
        <v>207</v>
      </c>
      <c t="s" r="B4"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9"/>
    <col customWidth="1" max="6" min="6" width="21"/>
    <col customWidth="1" max="7" min="7" width="21"/>
  </cols>
  <sheetData>
    <row spans="1:7" r="1">
      <c t="s" r="A1" s="1">
        <v>209</v>
      </c>
      <c t="s" r="B1" s="2">
        <v>210</v>
      </c>
      <c t="s" r="C1" s="2">
        <v>211</v>
      </c>
      <c t="s" r="D1" s="2">
        <v>212</v>
      </c>
      <c t="s" r="E1" s="2">
        <v>213</v>
      </c>
      <c t="s" r="F1" s="2">
        <v>212</v>
      </c>
      <c t="s" r="G1" s="2">
        <v>214</v>
      </c>
    </row>
    <row spans="1:7" r="2">
      <c t="s" r="A2" s="3">
        <v>133</v>
      </c>
    </row>
    <row spans="1:7" r="3">
      <c t="s" r="A3" s="4">
        <v>215</v>
      </c>
      <c t="n" r="E3" s="5">
        <v>3</v>
      </c>
    </row>
    <row spans="1:7" r="4">
      <c t="s" r="A4" s="4">
        <v>216</v>
      </c>
      <c t="n" r="C4" s="7">
        <v>45</v>
      </c>
      <c t="n" r="D4" s="7">
        <v>109</v>
      </c>
      <c t="n" r="E4" s="7">
        <v>244</v>
      </c>
      <c t="n" r="F4" s="7">
        <v>299</v>
      </c>
    </row>
    <row spans="1:7" r="5">
      <c t="s" r="A5" s="4">
        <v>217</v>
      </c>
    </row>
    <row spans="1:7" r="6">
      <c t="s" r="A6" s="3">
        <v>218</v>
      </c>
    </row>
    <row spans="1:7" r="7">
      <c t="s" r="A7" s="4">
        <v>219</v>
      </c>
      <c t="n" r="C7" s="7">
        <v>118</v>
      </c>
      <c t="n" r="E7" s="7">
        <v>118</v>
      </c>
    </row>
    <row spans="1:7" r="8">
      <c t="s" r="A8" s="4">
        <v>220</v>
      </c>
    </row>
    <row spans="1:7" r="9">
      <c t="s" r="A9" s="3">
        <v>218</v>
      </c>
    </row>
    <row spans="1:7" r="10">
      <c t="s" r="A10" s="4">
        <v>221</v>
      </c>
      <c t="n" r="G10" s="7">
        <v>7</v>
      </c>
    </row>
    <row spans="1:7" r="11">
      <c t="s" r="A11" s="4">
        <v>222</v>
      </c>
    </row>
    <row spans="1:7" r="12">
      <c t="s" r="A12" s="3">
        <v>218</v>
      </c>
    </row>
    <row spans="1:7" r="13">
      <c t="s" r="A13" s="4">
        <v>221</v>
      </c>
      <c t="n" r="G13" s="7">
        <v>27</v>
      </c>
    </row>
    <row spans="1:7" r="14">
      <c t="s" r="A14" s="4">
        <v>193</v>
      </c>
    </row>
    <row spans="1:7" r="15">
      <c t="s" r="A15" s="3">
        <v>133</v>
      </c>
    </row>
    <row spans="1:7" r="16">
      <c t="s" r="A16" s="4">
        <v>223</v>
      </c>
      <c t="s" r="B16" s="4">
        <v>2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v>
      </c>
      <c t="s" r="B1" s="2">
        <v>23</v>
      </c>
      <c t="s" r="D1" s="2">
        <v>1</v>
      </c>
    </row>
    <row spans="1:5" r="2">
      <c t="s" r="B2" s="2">
        <v>24</v>
      </c>
      <c t="s" r="C2" s="2">
        <v>25</v>
      </c>
      <c t="s" r="D2" s="2">
        <v>24</v>
      </c>
      <c t="s" r="E2" s="2">
        <v>25</v>
      </c>
    </row>
    <row spans="1:5" r="3">
      <c t="s" r="A3" s="3">
        <v>48</v>
      </c>
    </row>
    <row spans="1:5" r="4">
      <c t="s" r="A4" s="4">
        <v>40</v>
      </c>
      <c t="n" r="B4" s="7">
        <v>1239</v>
      </c>
      <c t="n" r="C4" s="7">
        <v>506</v>
      </c>
      <c t="n" r="D4" s="7">
        <v>3627</v>
      </c>
      <c t="n" r="E4" s="7">
        <v>2584</v>
      </c>
    </row>
    <row spans="1:5" r="5">
      <c t="s" r="A5" s="4">
        <v>49</v>
      </c>
      <c t="n" r="B5" s="5">
        <v>-48</v>
      </c>
      <c t="n" r="C5" s="5">
        <v>-647</v>
      </c>
      <c t="n" r="D5" s="5">
        <v>-464</v>
      </c>
      <c t="n" r="E5" s="5">
        <v>-714</v>
      </c>
    </row>
    <row spans="1:5" r="6">
      <c t="s" r="A6" s="4">
        <v>50</v>
      </c>
      <c t="n" r="B6" s="5">
        <v>23</v>
      </c>
      <c t="n" r="C6" s="5">
        <v>20</v>
      </c>
      <c t="n" r="D6" s="5">
        <v>91</v>
      </c>
      <c t="n" r="E6" s="5">
        <v>43</v>
      </c>
    </row>
    <row spans="1:5" r="7">
      <c t="s" r="A7" s="4">
        <v>51</v>
      </c>
      <c t="n" r="B7" s="5">
        <v>-13</v>
      </c>
      <c t="n" r="C7" s="5">
        <v>-1</v>
      </c>
      <c t="n" r="D7" s="5">
        <v>-4</v>
      </c>
      <c t="n" r="E7" s="5">
        <v>-1</v>
      </c>
    </row>
    <row spans="1:5" r="8">
      <c t="s" r="A8" s="4">
        <v>52</v>
      </c>
      <c t="n" r="B8" s="5">
        <v>-87</v>
      </c>
      <c t="n" r="C8" s="5">
        <v>135</v>
      </c>
      <c t="n" r="D8" s="5">
        <v>-91</v>
      </c>
      <c t="n" r="E8" s="5">
        <v>201</v>
      </c>
    </row>
    <row spans="1:5" r="9">
      <c t="s" r="A9" s="4">
        <v>53</v>
      </c>
      <c t="n" r="B9" s="5">
        <v>-125</v>
      </c>
      <c t="n" r="C9" s="5">
        <v>-493</v>
      </c>
      <c t="n" r="D9" s="5">
        <v>-468</v>
      </c>
      <c t="n" r="E9" s="5">
        <v>-471</v>
      </c>
    </row>
    <row spans="1:5" r="10">
      <c t="s" r="A10" s="4">
        <v>54</v>
      </c>
      <c t="n" r="B10" s="7">
        <v>1114</v>
      </c>
      <c t="n" r="C10" s="7">
        <v>13</v>
      </c>
      <c t="n" r="D10" s="7">
        <v>3159</v>
      </c>
      <c t="n" r="E10" s="7">
        <v>21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r="A1" s="1">
        <v>225</v>
      </c>
      <c t="s" r="B1" s="2">
        <v>23</v>
      </c>
      <c t="s" r="D1" s="2">
        <v>1</v>
      </c>
    </row>
    <row spans="1:6" r="2">
      <c t="s" r="B2" s="2">
        <v>24</v>
      </c>
      <c t="s" r="C2" s="2">
        <v>25</v>
      </c>
      <c t="s" r="D2" s="2">
        <v>24</v>
      </c>
      <c t="s" r="E2" s="2">
        <v>25</v>
      </c>
      <c t="s" r="F2" s="2">
        <v>61</v>
      </c>
    </row>
    <row spans="1:6" r="3">
      <c t="s" r="A3" s="3">
        <v>226</v>
      </c>
    </row>
    <row spans="1:6" r="4">
      <c t="s" r="A4" s="4">
        <v>227</v>
      </c>
      <c t="n" r="B4" s="7">
        <v>207</v>
      </c>
      <c t="n" r="C4" s="7">
        <v>148</v>
      </c>
      <c t="n" r="D4" s="7">
        <v>511</v>
      </c>
      <c t="n" r="E4" s="7">
        <v>290</v>
      </c>
    </row>
    <row spans="1:6" r="5">
      <c t="s" r="A5" s="4">
        <v>228</v>
      </c>
      <c t="n" r="B5" s="5">
        <v>-10</v>
      </c>
      <c t="n" r="C5" s="5">
        <v>-20</v>
      </c>
      <c t="n" r="D5" s="5">
        <v>-24</v>
      </c>
      <c t="n" r="E5" s="5">
        <v>-28</v>
      </c>
    </row>
    <row spans="1:6" r="6">
      <c t="s" r="A6" s="4">
        <v>35</v>
      </c>
      <c t="n" r="B6" s="5">
        <v>197</v>
      </c>
      <c t="n" r="C6" s="5">
        <v>128</v>
      </c>
      <c t="n" r="D6" s="5">
        <v>487</v>
      </c>
      <c t="n" r="E6" s="5">
        <v>262</v>
      </c>
    </row>
    <row spans="1:6" r="7">
      <c t="s" r="A7" s="3">
        <v>229</v>
      </c>
    </row>
    <row spans="1:6" r="8">
      <c t="s" r="A8" s="4">
        <v>230</v>
      </c>
      <c t="n" r="B8" s="5">
        <v>640</v>
      </c>
      <c t="n" r="D8" s="5">
        <v>640</v>
      </c>
      <c t="n" r="F8" s="7">
        <v>341</v>
      </c>
    </row>
    <row spans="1:6" r="9">
      <c t="s" r="A9" s="4">
        <v>231</v>
      </c>
      <c t="n" r="B9" s="5">
        <v>1063</v>
      </c>
      <c t="n" r="D9" s="5">
        <v>1063</v>
      </c>
      <c t="n" r="F9" s="5">
        <v>629</v>
      </c>
    </row>
    <row spans="1:6" r="10">
      <c t="s" r="A10" s="4">
        <v>232</v>
      </c>
      <c t="n" r="B10" s="5">
        <v>138</v>
      </c>
      <c t="n" r="D10" s="5">
        <v>138</v>
      </c>
      <c t="n" r="F10" s="5">
        <v>154</v>
      </c>
    </row>
    <row spans="1:6" r="11">
      <c t="s" r="A11" s="4">
        <v>66</v>
      </c>
      <c t="n" r="B11" s="5">
        <v>1841</v>
      </c>
      <c t="n" r="D11" s="5">
        <v>1841</v>
      </c>
      <c t="n" r="F11" s="5">
        <v>1124</v>
      </c>
    </row>
    <row spans="1:6" r="12">
      <c t="s" r="A12" s="3">
        <v>233</v>
      </c>
    </row>
    <row spans="1:6" r="13">
      <c t="s" r="A13" s="4">
        <v>234</v>
      </c>
      <c t="n" r="B13" s="5">
        <v>7281</v>
      </c>
      <c t="n" r="D13" s="5">
        <v>7281</v>
      </c>
      <c t="n" r="F13" s="5">
        <v>7105</v>
      </c>
    </row>
    <row spans="1:6" r="14">
      <c t="s" r="A14" s="4">
        <v>235</v>
      </c>
      <c t="n" r="B14" s="5">
        <v>-4735</v>
      </c>
      <c t="n" r="D14" s="5">
        <v>-4735</v>
      </c>
      <c t="n" r="F14" s="5">
        <v>-4620</v>
      </c>
    </row>
    <row spans="1:6" r="15">
      <c t="s" r="A15" s="4">
        <v>71</v>
      </c>
      <c t="n" r="B15" s="5">
        <v>2546</v>
      </c>
      <c t="n" r="D15" s="5">
        <v>2546</v>
      </c>
      <c t="n" r="F15" s="7">
        <v>2485</v>
      </c>
    </row>
    <row spans="1:6" r="16">
      <c t="s" r="A16" s="4">
        <v>236</v>
      </c>
      <c t="n" r="B16" s="5">
        <v>102</v>
      </c>
      <c t="n" r="C16" s="7">
        <v>94</v>
      </c>
      <c t="n" r="D16" s="5">
        <v>296</v>
      </c>
      <c t="n" r="E16" s="7">
        <v>286</v>
      </c>
    </row>
    <row spans="1:6" r="17">
      <c t="s" r="A17" s="4">
        <v>237</v>
      </c>
    </row>
    <row spans="1:6" r="18">
      <c t="s" r="A18" s="3">
        <v>226</v>
      </c>
    </row>
    <row spans="1:6" r="19">
      <c t="s" r="A19" s="4">
        <v>35</v>
      </c>
      <c t="n" r="D19" s="5">
        <v>86</v>
      </c>
    </row>
    <row spans="1:6" r="20">
      <c t="s" r="A20" s="3">
        <v>229</v>
      </c>
    </row>
    <row spans="1:6" r="21">
      <c t="s" r="A21" s="4">
        <v>66</v>
      </c>
      <c t="n" r="B21" s="7">
        <v>416</v>
      </c>
      <c t="n" r="D21" s="7">
        <v>4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38</v>
      </c>
      <c t="s" r="B1" s="2">
        <v>239</v>
      </c>
      <c t="s" r="C1" s="2">
        <v>240</v>
      </c>
      <c t="s" r="D1" s="2">
        <v>24</v>
      </c>
      <c t="s" r="E1" s="2">
        <v>25</v>
      </c>
      <c t="s" r="F1" s="2">
        <v>24</v>
      </c>
      <c t="s" r="G1" s="2">
        <v>25</v>
      </c>
      <c t="s" r="H1" s="2">
        <v>241</v>
      </c>
      <c t="s" r="I1" s="2">
        <v>242</v>
      </c>
      <c t="s" r="J1" s="2">
        <v>243</v>
      </c>
    </row>
    <row spans="1:10" r="2">
      <c t="s" r="A2" s="3">
        <v>244</v>
      </c>
    </row>
    <row spans="1:10" r="3">
      <c t="s" r="A3" s="4">
        <v>245</v>
      </c>
      <c t="n" r="H3" s="7">
        <v>5000</v>
      </c>
      <c t="n" r="I3" s="7">
        <v>5000</v>
      </c>
      <c t="n" r="J3" s="7">
        <v>1500</v>
      </c>
    </row>
    <row spans="1:10" r="4">
      <c t="s" r="A4" s="4">
        <v>246</v>
      </c>
      <c t="n" r="F4" s="7">
        <v>1200</v>
      </c>
      <c t="n" r="G4" s="7">
        <v>250</v>
      </c>
    </row>
    <row spans="1:10" r="5">
      <c t="s" r="A5" s="4">
        <v>247</v>
      </c>
      <c t="n" r="F5" s="5">
        <v>21000000</v>
      </c>
      <c t="n" r="G5" s="5">
        <v>5000000</v>
      </c>
    </row>
    <row spans="1:10" r="6">
      <c t="s" r="A6" s="4">
        <v>248</v>
      </c>
      <c t="n" r="D6" s="7">
        <v>7</v>
      </c>
      <c t="n" r="E6" s="7">
        <v>3</v>
      </c>
      <c t="n" r="F6" s="7">
        <v>18</v>
      </c>
      <c t="n" r="G6" s="7">
        <v>14</v>
      </c>
    </row>
    <row spans="1:10" r="7">
      <c t="s" r="A7" s="4">
        <v>249</v>
      </c>
      <c t="n" r="D7" s="7">
        <v>7</v>
      </c>
      <c t="n" r="E7" s="7">
        <v>3</v>
      </c>
      <c t="n" r="F7" s="7">
        <v>18</v>
      </c>
      <c t="n" r="G7" s="7">
        <v>14</v>
      </c>
    </row>
    <row spans="1:10" r="8">
      <c t="s" r="A8" s="4">
        <v>250</v>
      </c>
    </row>
    <row spans="1:10" r="9">
      <c t="s" r="A9" s="3">
        <v>244</v>
      </c>
    </row>
    <row spans="1:10" r="10">
      <c t="s" r="A10" s="4">
        <v>245</v>
      </c>
      <c t="n" r="C10" s="7">
        <v>5000</v>
      </c>
    </row>
    <row spans="1:10" r="11">
      <c t="s" r="A11" s="4">
        <v>246</v>
      </c>
      <c t="n" r="C11" s="7">
        <v>5000</v>
      </c>
    </row>
    <row spans="1:10" r="12">
      <c t="s" r="A12" s="4">
        <v>247</v>
      </c>
      <c t="n" r="B12" s="5">
        <v>68000000</v>
      </c>
      <c t="n" r="C12" s="5">
        <v>68000000</v>
      </c>
      <c t="n" r="D12" s="5">
        <v>5000000</v>
      </c>
    </row>
    <row spans="1:10" r="13">
      <c t="s" r="A13" s="4">
        <v>251</v>
      </c>
      <c t="s" r="C13" s="4">
        <v>252</v>
      </c>
    </row>
    <row spans="1:10" r="14">
      <c t="s" r="A14" s="4">
        <v>253</v>
      </c>
    </row>
    <row spans="1:10" r="15">
      <c t="s" r="A15" s="3">
        <v>244</v>
      </c>
    </row>
    <row spans="1:10" r="16">
      <c t="s" r="A16" s="4">
        <v>254</v>
      </c>
      <c t="n" r="D16" s="5">
        <v>3000000</v>
      </c>
      <c t="n" r="E16" s="5">
        <v>4000000</v>
      </c>
      <c t="n" r="F16" s="5">
        <v>3000000</v>
      </c>
      <c t="n" r="G16" s="5">
        <v>4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255</v>
      </c>
      <c t="s" r="B1" s="2">
        <v>256</v>
      </c>
    </row>
    <row spans="1:2" r="2">
      <c t="s" r="A2" s="3">
        <v>257</v>
      </c>
    </row>
    <row spans="1:2" r="3">
      <c t="s" r="A3" s="4">
        <v>258</v>
      </c>
      <c t="s" r="B3" s="4">
        <v>259</v>
      </c>
    </row>
    <row spans="1:2" r="4">
      <c t="s" r="A4" s="4">
        <v>260</v>
      </c>
      <c t="s" r="B4" s="4">
        <v>261</v>
      </c>
    </row>
    <row spans="1:2" r="5">
      <c t="s" r="A5" s="4">
        <v>262</v>
      </c>
      <c t="n" r="B5" s="5">
        <v>128</v>
      </c>
    </row>
    <row spans="1:2" r="6">
      <c t="s" r="A6" s="4">
        <v>263</v>
      </c>
      <c t="n" r="B6" s="7">
        <v>12400</v>
      </c>
    </row>
    <row spans="1:2" r="7">
      <c t="s" r="A7" s="4">
        <v>264</v>
      </c>
      <c t="n" r="B7" s="5">
        <v>8405</v>
      </c>
    </row>
    <row spans="1:2" r="8">
      <c t="s" r="A8" s="4">
        <v>265</v>
      </c>
      <c t="n" r="B8" s="5">
        <v>11749</v>
      </c>
    </row>
    <row spans="1:2" r="9">
      <c t="s" r="A9" s="4">
        <v>266</v>
      </c>
      <c t="n" r="B9" s="5">
        <v>616</v>
      </c>
    </row>
    <row spans="1:2" r="10">
      <c t="s" r="A10" s="4">
        <v>267</v>
      </c>
      <c t="n" r="B10" s="7">
        <v>20770</v>
      </c>
    </row>
    <row spans="1:2" r="11">
      <c t="s" r="A11" s="4">
        <v>268</v>
      </c>
      <c t="s" r="B11" s="4">
        <v>269</v>
      </c>
    </row>
    <row spans="1:2" r="12">
      <c t="s" r="A12" s="4">
        <v>270</v>
      </c>
    </row>
    <row spans="1:2" r="13">
      <c t="s" r="A13" s="3">
        <v>257</v>
      </c>
    </row>
    <row spans="1:2" r="14">
      <c t="s" r="A14" s="4">
        <v>271</v>
      </c>
      <c t="n" r="B14" s="8">
        <v>152.25</v>
      </c>
    </row>
    <row spans="1:2" r="15">
      <c t="s" r="A15" s="4">
        <v>272</v>
      </c>
      <c t="n" r="B15" s="5">
        <v>109</v>
      </c>
    </row>
    <row spans="1:2" r="16">
      <c t="s" r="A16" s="4">
        <v>273</v>
      </c>
    </row>
    <row spans="1:2" r="17">
      <c t="s" r="A17" s="3">
        <v>257</v>
      </c>
    </row>
    <row spans="1:2" r="18">
      <c t="s" r="A18" s="4">
        <v>274</v>
      </c>
      <c t="n" r="B18" s="9">
        <v>261.25</v>
      </c>
    </row>
    <row spans="1:2" r="19">
      <c t="s" r="A19" s="4">
        <v>275</v>
      </c>
    </row>
    <row spans="1:2" r="20">
      <c t="s" r="A20" s="3">
        <v>257</v>
      </c>
    </row>
    <row spans="1:2" r="21">
      <c t="s" r="A21" s="4">
        <v>276</v>
      </c>
      <c t="n" r="B21" s="8">
        <v>261.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spans="1:8" r="1">
      <c t="s" r="A1" s="1">
        <v>277</v>
      </c>
      <c t="s" r="B1" s="2">
        <v>23</v>
      </c>
      <c t="s" r="D1" s="2">
        <v>278</v>
      </c>
      <c t="s" r="E1" s="2">
        <v>1</v>
      </c>
    </row>
    <row spans="1:8" r="2">
      <c t="s" r="B2" s="2">
        <v>24</v>
      </c>
      <c t="s" r="C2" s="2">
        <v>25</v>
      </c>
      <c t="s" r="D2" s="2">
        <v>24</v>
      </c>
      <c t="s" r="E2" s="2">
        <v>24</v>
      </c>
      <c t="s" r="F2" s="2">
        <v>25</v>
      </c>
      <c t="s" r="G2" s="2">
        <v>240</v>
      </c>
      <c t="s" r="H2" s="2">
        <v>61</v>
      </c>
    </row>
    <row spans="1:8" r="3">
      <c t="s" r="A3" s="3">
        <v>279</v>
      </c>
    </row>
    <row spans="1:8" r="4">
      <c t="s" r="A4" s="4">
        <v>73</v>
      </c>
      <c t="n" r="B4" s="7">
        <v>13243</v>
      </c>
      <c t="n" r="D4" s="7">
        <v>13243</v>
      </c>
      <c t="n" r="E4" s="7">
        <v>13243</v>
      </c>
      <c t="n" r="H4" s="7">
        <v>5862</v>
      </c>
    </row>
    <row spans="1:8" r="5">
      <c t="s" r="A5" s="4">
        <v>27</v>
      </c>
      <c t="n" r="B5" s="5">
        <v>5944</v>
      </c>
      <c t="n" r="C5" s="7">
        <v>5019</v>
      </c>
      <c t="n" r="E5" s="5">
        <v>16459</v>
      </c>
      <c t="n" r="F5" s="7">
        <v>14508</v>
      </c>
    </row>
    <row spans="1:8" r="6">
      <c t="s" r="A6" s="4">
        <v>280</v>
      </c>
      <c t="n" r="B6" s="5">
        <v>1885</v>
      </c>
      <c t="n" r="C6" s="7">
        <v>960</v>
      </c>
      <c t="n" r="E6" s="5">
        <v>5424</v>
      </c>
      <c t="n" r="F6" s="7">
        <v>3826</v>
      </c>
    </row>
    <row spans="1:8" r="7">
      <c t="s" r="A7" s="4">
        <v>237</v>
      </c>
    </row>
    <row spans="1:8" r="8">
      <c t="s" r="A8" s="3">
        <v>279</v>
      </c>
    </row>
    <row spans="1:8" r="9">
      <c t="s" r="A9" s="4">
        <v>63</v>
      </c>
      <c t="n" r="G9" s="7">
        <v>877</v>
      </c>
    </row>
    <row spans="1:8" r="10">
      <c t="s" r="A10" s="4">
        <v>64</v>
      </c>
      <c t="n" r="G10" s="5">
        <v>11</v>
      </c>
    </row>
    <row spans="1:8" r="11">
      <c t="s" r="A11" s="4">
        <v>108</v>
      </c>
      <c t="n" r="G11" s="5">
        <v>106</v>
      </c>
    </row>
    <row spans="1:8" r="12">
      <c t="s" r="A12" s="4">
        <v>109</v>
      </c>
      <c t="n" r="G12" s="5">
        <v>492</v>
      </c>
    </row>
    <row spans="1:8" r="13">
      <c t="s" r="A13" s="4">
        <v>74</v>
      </c>
      <c t="n" r="G13" s="5">
        <v>212</v>
      </c>
    </row>
    <row spans="1:8" r="14">
      <c t="s" r="A14" s="4">
        <v>79</v>
      </c>
      <c t="n" r="G14" s="5">
        <v>-381</v>
      </c>
    </row>
    <row spans="1:8" r="15">
      <c t="s" r="A15" s="4">
        <v>67</v>
      </c>
      <c t="n" r="G15" s="5">
        <v>-6453</v>
      </c>
    </row>
    <row spans="1:8" r="16">
      <c t="s" r="A16" s="4">
        <v>82</v>
      </c>
      <c t="n" r="G16" s="5">
        <v>-254</v>
      </c>
    </row>
    <row spans="1:8" r="17">
      <c t="s" r="A17" s="4">
        <v>281</v>
      </c>
      <c t="n" r="G17" s="5">
        <v>13160</v>
      </c>
    </row>
    <row spans="1:8" r="18">
      <c t="s" r="A18" s="4">
        <v>73</v>
      </c>
      <c t="n" r="G18" s="5">
        <v>7610</v>
      </c>
    </row>
    <row spans="1:8" r="19">
      <c t="s" r="A19" s="4">
        <v>282</v>
      </c>
      <c t="n" r="G19" s="5">
        <v>20770</v>
      </c>
    </row>
    <row spans="1:8" r="20">
      <c t="s" r="A20" s="4">
        <v>283</v>
      </c>
      <c t="n" r="B20" s="7">
        <v>445</v>
      </c>
      <c t="n" r="D20" s="5">
        <v>445</v>
      </c>
      <c t="n" r="E20" s="7">
        <v>445</v>
      </c>
    </row>
    <row spans="1:8" r="21">
      <c t="s" r="A21" s="4">
        <v>284</v>
      </c>
      <c t="s" r="E21" s="4">
        <v>285</v>
      </c>
    </row>
    <row spans="1:8" r="22">
      <c t="s" r="A22" s="4">
        <v>286</v>
      </c>
      <c t="s" r="E22" s="4">
        <v>287</v>
      </c>
    </row>
    <row spans="1:8" r="23">
      <c t="s" r="A23" s="4">
        <v>27</v>
      </c>
      <c t="n" r="D23" s="5">
        <v>431</v>
      </c>
    </row>
    <row spans="1:8" r="24">
      <c t="s" r="A24" s="4">
        <v>280</v>
      </c>
      <c t="n" r="D24" s="5">
        <v>-422</v>
      </c>
    </row>
    <row spans="1:8" r="25">
      <c t="s" r="A25" s="4">
        <v>288</v>
      </c>
      <c t="n" r="D25" s="5">
        <v>294</v>
      </c>
    </row>
    <row spans="1:8" r="26">
      <c t="s" r="A26" s="4">
        <v>289</v>
      </c>
      <c t="n" r="D26" s="5">
        <v>144</v>
      </c>
    </row>
    <row spans="1:8" r="27">
      <c t="s" r="A27" s="4">
        <v>290</v>
      </c>
      <c t="n" r="D27" s="5">
        <v>96</v>
      </c>
    </row>
    <row spans="1:8" r="28">
      <c t="s" r="A28" s="4">
        <v>291</v>
      </c>
    </row>
    <row spans="1:8" r="29">
      <c t="s" r="A29" s="3">
        <v>279</v>
      </c>
    </row>
    <row spans="1:8" r="30">
      <c t="s" r="A30" s="4">
        <v>292</v>
      </c>
      <c t="n" r="G30" s="5">
        <v>7180</v>
      </c>
    </row>
    <row spans="1:8" r="31">
      <c t="s" r="A31" s="4">
        <v>293</v>
      </c>
    </row>
    <row spans="1:8" r="32">
      <c t="s" r="A32" s="3">
        <v>279</v>
      </c>
    </row>
    <row spans="1:8" r="33">
      <c t="s" r="A33" s="4">
        <v>292</v>
      </c>
      <c t="n" r="G33" s="5">
        <v>4590</v>
      </c>
    </row>
    <row spans="1:8" r="34">
      <c t="s" r="A34" s="4">
        <v>294</v>
      </c>
    </row>
    <row spans="1:8" r="35">
      <c t="s" r="A35" s="3">
        <v>279</v>
      </c>
    </row>
    <row spans="1:8" r="36">
      <c t="s" r="A36" s="4">
        <v>292</v>
      </c>
      <c t="n" r="G36" s="7">
        <v>6780</v>
      </c>
    </row>
    <row spans="1:8" r="37">
      <c t="s" r="A37" s="4">
        <v>295</v>
      </c>
    </row>
    <row spans="1:8" r="38">
      <c t="s" r="A38" s="3">
        <v>279</v>
      </c>
    </row>
    <row spans="1:8" r="39">
      <c t="s" r="A39" s="4">
        <v>296</v>
      </c>
      <c t="n" r="D39" s="5">
        <v>279</v>
      </c>
    </row>
    <row spans="1:8" r="40">
      <c t="s" r="A40" s="4">
        <v>297</v>
      </c>
    </row>
    <row spans="1:8" r="41">
      <c t="s" r="A41" s="3">
        <v>279</v>
      </c>
    </row>
    <row spans="1:8" r="42">
      <c t="s" r="A42" s="4">
        <v>296</v>
      </c>
      <c t="n" r="D42" s="5">
        <v>111</v>
      </c>
    </row>
    <row spans="1:8" r="43">
      <c t="s" r="A43" s="4">
        <v>298</v>
      </c>
    </row>
    <row spans="1:8" r="44">
      <c t="s" r="A44" s="3">
        <v>279</v>
      </c>
    </row>
    <row spans="1:8" r="45">
      <c t="s" r="A45" s="4">
        <v>296</v>
      </c>
      <c t="n" r="D45" s="7">
        <v>144</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t="s" r="A1" s="1">
        <v>299</v>
      </c>
      <c t="s" r="B1" s="2">
        <v>23</v>
      </c>
      <c t="s" r="E1" s="2">
        <v>300</v>
      </c>
      <c t="s" r="F1" s="2">
        <v>1</v>
      </c>
    </row>
    <row spans="1:7" r="2">
      <c t="s" r="B2" s="2">
        <v>24</v>
      </c>
      <c t="s" r="C2" s="2">
        <v>25</v>
      </c>
      <c t="s" r="D2" s="2">
        <v>301</v>
      </c>
      <c t="s" r="E2" s="2">
        <v>24</v>
      </c>
      <c t="s" r="F2" s="2">
        <v>24</v>
      </c>
      <c t="s" r="G2" s="2">
        <v>25</v>
      </c>
    </row>
    <row spans="1:7" r="3">
      <c t="s" r="A3" s="3">
        <v>302</v>
      </c>
    </row>
    <row spans="1:7" r="4">
      <c t="s" r="A4" s="4">
        <v>31</v>
      </c>
      <c t="n" r="C4" s="7">
        <v>308</v>
      </c>
      <c t="n" r="F4" s="7">
        <v>150</v>
      </c>
      <c t="n" r="G4" s="7">
        <v>324</v>
      </c>
    </row>
    <row spans="1:7" r="5">
      <c t="s" r="A5" s="4">
        <v>303</v>
      </c>
      <c t="n" r="F5" s="5">
        <v>794</v>
      </c>
      <c t="n" r="G5" s="5">
        <v>572</v>
      </c>
    </row>
    <row spans="1:7" r="6">
      <c t="s" r="A6" s="4">
        <v>304</v>
      </c>
      <c t="n" r="F6" s="5">
        <v>11488</v>
      </c>
    </row>
    <row spans="1:7" r="7">
      <c t="s" r="A7" s="4">
        <v>305</v>
      </c>
    </row>
    <row spans="1:7" r="8">
      <c t="s" r="A8" s="3">
        <v>302</v>
      </c>
    </row>
    <row spans="1:7" r="9">
      <c t="s" r="A9" s="4">
        <v>306</v>
      </c>
      <c t="n" r="B9" s="7">
        <v>685</v>
      </c>
      <c t="n" r="E9" s="7">
        <v>685</v>
      </c>
      <c t="n" r="F9" s="5">
        <v>685</v>
      </c>
    </row>
    <row spans="1:7" r="10">
      <c t="s" r="A10" s="4">
        <v>307</v>
      </c>
    </row>
    <row spans="1:7" r="11">
      <c t="s" r="A11" s="3">
        <v>302</v>
      </c>
    </row>
    <row spans="1:7" r="12">
      <c t="s" r="A12" s="4">
        <v>308</v>
      </c>
      <c t="n" r="B12" s="5">
        <v>350</v>
      </c>
    </row>
    <row spans="1:7" r="13">
      <c t="s" r="A13" s="4">
        <v>309</v>
      </c>
    </row>
    <row spans="1:7" r="14">
      <c t="s" r="A14" s="3">
        <v>302</v>
      </c>
    </row>
    <row spans="1:7" r="15">
      <c t="s" r="A15" s="4">
        <v>31</v>
      </c>
      <c t="n" r="B15" s="5">
        <v>0</v>
      </c>
      <c t="n" r="C15" s="5">
        <v>308</v>
      </c>
      <c t="n" r="F15" s="5">
        <v>150</v>
      </c>
      <c t="n" r="G15" s="5">
        <v>324</v>
      </c>
    </row>
    <row spans="1:7" r="16">
      <c t="s" r="A16" s="4">
        <v>303</v>
      </c>
      <c t="n" r="F16" s="5">
        <v>794</v>
      </c>
      <c t="n" r="G16" s="5">
        <v>572</v>
      </c>
    </row>
    <row spans="1:7" r="17">
      <c t="s" r="A17" s="4">
        <v>310</v>
      </c>
    </row>
    <row spans="1:7" r="18">
      <c t="s" r="A18" s="3">
        <v>302</v>
      </c>
    </row>
    <row spans="1:7" r="19">
      <c t="s" r="A19" s="4">
        <v>311</v>
      </c>
      <c t="n" r="E19" s="5">
        <v>100</v>
      </c>
    </row>
    <row spans="1:7" r="20">
      <c t="s" r="A20" s="4">
        <v>312</v>
      </c>
    </row>
    <row spans="1:7" r="21">
      <c t="s" r="A21" s="3">
        <v>302</v>
      </c>
    </row>
    <row spans="1:7" r="22">
      <c t="s" r="A22" s="4">
        <v>313</v>
      </c>
      <c t="n" r="C22" s="5">
        <v>250</v>
      </c>
      <c t="n" r="F22" s="5">
        <v>500</v>
      </c>
      <c t="n" r="G22" s="5">
        <v>250</v>
      </c>
    </row>
    <row spans="1:7" r="23">
      <c t="s" r="A23" s="4">
        <v>311</v>
      </c>
      <c t="n" r="C23" s="5">
        <v>250</v>
      </c>
    </row>
    <row spans="1:7" r="24">
      <c t="s" r="A24" s="4">
        <v>314</v>
      </c>
    </row>
    <row spans="1:7" r="25">
      <c t="s" r="A25" s="3">
        <v>302</v>
      </c>
    </row>
    <row spans="1:7" r="26">
      <c t="s" r="A26" s="4">
        <v>311</v>
      </c>
      <c t="n" r="D26" s="7">
        <v>275</v>
      </c>
    </row>
    <row spans="1:7" r="27">
      <c t="s" r="A27" s="4">
        <v>306</v>
      </c>
      <c t="n" r="B27" s="5">
        <v>400</v>
      </c>
      <c t="n" r="E27" s="7">
        <v>400</v>
      </c>
      <c t="n" r="F27" s="5">
        <v>400</v>
      </c>
    </row>
    <row spans="1:7" r="28">
      <c t="s" r="A28" s="4">
        <v>308</v>
      </c>
      <c t="n" r="B28" s="5">
        <v>130</v>
      </c>
    </row>
    <row spans="1:7" r="29">
      <c t="s" r="A29" s="4">
        <v>237</v>
      </c>
    </row>
    <row spans="1:7" r="30">
      <c t="s" r="A30" s="3">
        <v>315</v>
      </c>
    </row>
    <row spans="1:7" r="31">
      <c t="s" r="A31" s="4">
        <v>316</v>
      </c>
      <c t="n" r="B31" s="5">
        <v>5944</v>
      </c>
      <c t="n" r="C31" s="5">
        <v>5226</v>
      </c>
      <c t="n" r="F31" s="5">
        <v>16815</v>
      </c>
      <c t="n" r="G31" s="5">
        <v>14947</v>
      </c>
    </row>
    <row spans="1:7" r="32">
      <c t="s" r="A32" s="4">
        <v>40</v>
      </c>
      <c t="n" r="B32" s="7">
        <v>1332</v>
      </c>
      <c t="n" r="C32" s="7">
        <v>351</v>
      </c>
      <c t="n" r="F32" s="7">
        <v>3780</v>
      </c>
      <c t="n" r="G32" s="7">
        <v>1706</v>
      </c>
    </row>
    <row spans="1:7" r="33">
      <c t="s" r="A33" s="4">
        <v>317</v>
      </c>
      <c t="n" r="B33" s="8">
        <v>0.8100000000000001</v>
      </c>
      <c t="n" r="C33" s="8">
        <v>0.2</v>
      </c>
      <c t="n" r="F33" s="8">
        <v>2.23</v>
      </c>
      <c t="n" r="G33" s="8">
        <v>0.99</v>
      </c>
    </row>
    <row spans="1:7" r="34">
      <c t="s" r="A34" s="4">
        <v>318</v>
      </c>
      <c t="n" r="B34" s="8">
        <v>0.8</v>
      </c>
      <c t="n" r="C34" s="8">
        <v>0.2</v>
      </c>
      <c t="n" r="F34" s="8">
        <v>2.22</v>
      </c>
      <c t="n" r="G34" s="8">
        <v>0.98</v>
      </c>
    </row>
  </sheetData>
  <mergeCells count="3">
    <mergeCell ref="A1:A2"/>
    <mergeCell ref="B1:D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9</v>
      </c>
      <c t="s" r="B1" s="2">
        <v>240</v>
      </c>
      <c t="s" r="C1" s="2">
        <v>24</v>
      </c>
      <c t="s" r="D1" s="2">
        <v>24</v>
      </c>
    </row>
    <row spans="1:4" r="2">
      <c t="s" r="A2" s="3">
        <v>320</v>
      </c>
    </row>
    <row spans="1:4" r="3">
      <c t="s" r="A3" s="4">
        <v>321</v>
      </c>
      <c t="s" r="B3" s="4">
        <v>322</v>
      </c>
    </row>
    <row spans="1:4" r="4">
      <c t="s" r="A4" s="4">
        <v>323</v>
      </c>
      <c t="n" r="C4" s="7">
        <v>65</v>
      </c>
      <c t="n" r="D4" s="7">
        <v>87</v>
      </c>
    </row>
    <row spans="1:4" r="5">
      <c t="s" r="A5" s="4">
        <v>324</v>
      </c>
    </row>
    <row spans="1:4" r="6">
      <c t="s" r="A6" s="3">
        <v>320</v>
      </c>
    </row>
    <row spans="1:4" r="7">
      <c t="s" r="A7" s="4">
        <v>325</v>
      </c>
      <c t="n" r="C7" s="5">
        <v>37</v>
      </c>
      <c t="n" r="D7" s="5">
        <v>47</v>
      </c>
    </row>
    <row spans="1:4" r="8">
      <c t="s" r="A8" s="4">
        <v>326</v>
      </c>
    </row>
    <row spans="1:4" r="9">
      <c t="s" r="A9" s="3">
        <v>320</v>
      </c>
    </row>
    <row spans="1:4" r="10">
      <c t="s" r="A10" s="4">
        <v>327</v>
      </c>
      <c t="s" r="B10" s="4">
        <v>328</v>
      </c>
    </row>
    <row spans="1:4" r="11">
      <c t="s" r="A11" s="4">
        <v>329</v>
      </c>
    </row>
    <row spans="1:4" r="12">
      <c t="s" r="A12" s="3">
        <v>320</v>
      </c>
    </row>
    <row spans="1:4" r="13">
      <c t="s" r="A13" s="4">
        <v>330</v>
      </c>
      <c t="n" r="C13" s="5">
        <v>124</v>
      </c>
      <c t="n" r="D13" s="5">
        <v>169</v>
      </c>
    </row>
    <row spans="1:4" r="14">
      <c t="s" r="A14" s="4">
        <v>331</v>
      </c>
    </row>
    <row spans="1:4" r="15">
      <c t="s" r="A15" s="3">
        <v>320</v>
      </c>
    </row>
    <row spans="1:4" r="16">
      <c t="s" r="A16" s="4">
        <v>332</v>
      </c>
      <c t="n" r="C16" s="5">
        <v>39</v>
      </c>
      <c t="n" r="D16" s="5">
        <v>39</v>
      </c>
    </row>
    <row spans="1:4" r="17">
      <c t="s" r="A17" s="4">
        <v>333</v>
      </c>
    </row>
    <row spans="1:4" r="18">
      <c t="s" r="A18" s="3">
        <v>320</v>
      </c>
    </row>
    <row spans="1:4" r="19">
      <c t="s" r="A19" s="4">
        <v>334</v>
      </c>
      <c t="n" r="C19" s="7">
        <v>111</v>
      </c>
      <c t="n" r="D19" s="7">
        <v>111</v>
      </c>
    </row>
    <row spans="1:4" r="20">
      <c t="s" r="A20" s="4">
        <v>335</v>
      </c>
    </row>
    <row spans="1:4" r="21">
      <c t="s" r="A21" s="3">
        <v>320</v>
      </c>
    </row>
    <row spans="1:4" r="22">
      <c t="s" r="A22" s="4">
        <v>336</v>
      </c>
      <c t="n" r="B22" s="7">
        <v>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337</v>
      </c>
      <c t="s" r="B1" s="2">
        <v>23</v>
      </c>
      <c t="s" r="D1" s="2">
        <v>1</v>
      </c>
    </row>
    <row spans="1:6" r="2">
      <c t="s" r="B2" s="2">
        <v>24</v>
      </c>
      <c t="s" r="C2" s="2">
        <v>25</v>
      </c>
      <c t="s" r="D2" s="2">
        <v>24</v>
      </c>
      <c t="s" r="E2" s="2">
        <v>25</v>
      </c>
      <c t="s" r="F2" s="2">
        <v>61</v>
      </c>
    </row>
    <row spans="1:6" r="3">
      <c t="s" r="A3" s="3">
        <v>338</v>
      </c>
    </row>
    <row spans="1:6" r="4">
      <c t="s" r="A4" s="4">
        <v>339</v>
      </c>
      <c t="n" r="B4" s="7">
        <v>17060</v>
      </c>
      <c t="n" r="D4" s="7">
        <v>17060</v>
      </c>
      <c t="n" r="F4" s="7">
        <v>5643</v>
      </c>
    </row>
    <row spans="1:6" r="5">
      <c t="s" r="A5" s="4">
        <v>340</v>
      </c>
      <c t="n" r="B5" s="5">
        <v>-4827</v>
      </c>
      <c t="n" r="D5" s="5">
        <v>-4827</v>
      </c>
      <c t="n" r="F5" s="5">
        <v>-4575</v>
      </c>
    </row>
    <row spans="1:6" r="6">
      <c t="s" r="A6" s="4">
        <v>341</v>
      </c>
      <c t="n" r="B6" s="5">
        <v>12233</v>
      </c>
      <c t="n" r="D6" s="5">
        <v>12233</v>
      </c>
      <c t="n" r="F6" s="5">
        <v>1068</v>
      </c>
    </row>
    <row spans="1:6" r="7">
      <c t="s" r="A7" s="4">
        <v>342</v>
      </c>
      <c t="n" r="B7" s="5">
        <v>7589</v>
      </c>
      <c t="n" r="D7" s="5">
        <v>7589</v>
      </c>
      <c t="n" r="F7" s="5">
        <v>445</v>
      </c>
    </row>
    <row spans="1:6" r="8">
      <c t="s" r="A8" s="4">
        <v>343</v>
      </c>
      <c t="n" r="B8" s="5">
        <v>7589</v>
      </c>
      <c t="n" r="D8" s="5">
        <v>7589</v>
      </c>
      <c t="n" r="F8" s="5">
        <v>445</v>
      </c>
    </row>
    <row spans="1:6" r="9">
      <c t="s" r="A9" s="4">
        <v>344</v>
      </c>
      <c t="n" r="B9" s="5">
        <v>24649</v>
      </c>
      <c t="n" r="D9" s="5">
        <v>24649</v>
      </c>
      <c t="n" r="F9" s="5">
        <v>6088</v>
      </c>
    </row>
    <row spans="1:6" r="10">
      <c t="s" r="A10" s="4">
        <v>345</v>
      </c>
      <c t="n" r="B10" s="5">
        <v>-4827</v>
      </c>
      <c t="n" r="D10" s="5">
        <v>-4827</v>
      </c>
      <c t="n" r="F10" s="5">
        <v>-4575</v>
      </c>
    </row>
    <row spans="1:6" r="11">
      <c t="s" r="A11" s="4">
        <v>346</v>
      </c>
      <c t="n" r="B11" s="5">
        <v>19822</v>
      </c>
      <c t="n" r="D11" s="5">
        <v>19822</v>
      </c>
      <c t="n" r="F11" s="5">
        <v>1513</v>
      </c>
    </row>
    <row spans="1:6" r="12">
      <c t="s" r="A12" s="4">
        <v>103</v>
      </c>
      <c t="n" r="B12" s="5">
        <v>125</v>
      </c>
      <c t="n" r="C12" s="7">
        <v>98</v>
      </c>
      <c t="n" r="D12" s="5">
        <v>279</v>
      </c>
      <c t="n" r="E12" s="7">
        <v>307</v>
      </c>
    </row>
    <row spans="1:6" r="13">
      <c t="s" r="A13" s="3">
        <v>347</v>
      </c>
    </row>
    <row spans="1:6" r="14">
      <c t="n" r="A14" s="5">
        <v>2015</v>
      </c>
      <c t="n" r="B14" s="5">
        <v>389</v>
      </c>
      <c t="n" r="D14" s="5">
        <v>389</v>
      </c>
    </row>
    <row spans="1:6" r="15">
      <c t="n" r="A15" s="5">
        <v>2016</v>
      </c>
      <c t="n" r="B15" s="5">
        <v>588</v>
      </c>
      <c t="n" r="D15" s="5">
        <v>588</v>
      </c>
    </row>
    <row spans="1:6" r="16">
      <c t="n" r="A16" s="5">
        <v>2017</v>
      </c>
      <c t="n" r="B16" s="5">
        <v>666</v>
      </c>
      <c t="n" r="D16" s="5">
        <v>666</v>
      </c>
    </row>
    <row spans="1:6" r="17">
      <c t="n" r="A17" s="5">
        <v>2018</v>
      </c>
      <c t="n" r="B17" s="5">
        <v>809</v>
      </c>
      <c t="n" r="D17" s="5">
        <v>809</v>
      </c>
    </row>
    <row spans="1:6" r="18">
      <c t="n" r="A18" s="5">
        <v>2019</v>
      </c>
      <c t="n" r="B18" s="5">
        <v>934</v>
      </c>
      <c t="n" r="D18" s="5">
        <v>934</v>
      </c>
    </row>
    <row spans="1:6" r="19">
      <c t="s" r="A19" s="4">
        <v>348</v>
      </c>
      <c t="n" r="D19" s="5">
        <v>0</v>
      </c>
      <c t="n" r="E19" s="7">
        <v>0</v>
      </c>
    </row>
    <row spans="1:6" r="20">
      <c t="s" r="A20" s="4">
        <v>349</v>
      </c>
    </row>
    <row spans="1:6" r="21">
      <c t="s" r="A21" s="3">
        <v>338</v>
      </c>
    </row>
    <row spans="1:6" r="22">
      <c t="s" r="A22" s="4">
        <v>339</v>
      </c>
      <c t="n" r="B22" s="5">
        <v>9107</v>
      </c>
      <c t="n" r="D22" s="5">
        <v>9107</v>
      </c>
      <c t="n" r="F22" s="5">
        <v>4546</v>
      </c>
    </row>
    <row spans="1:6" r="23">
      <c t="s" r="A23" s="4">
        <v>340</v>
      </c>
      <c t="n" r="B23" s="5">
        <v>-3875</v>
      </c>
      <c t="n" r="D23" s="5">
        <v>-3875</v>
      </c>
      <c t="n" r="F23" s="5">
        <v>-3706</v>
      </c>
    </row>
    <row spans="1:6" r="24">
      <c t="s" r="A24" s="4">
        <v>341</v>
      </c>
      <c t="n" r="B24" s="5">
        <v>5232</v>
      </c>
      <c t="n" r="D24" s="5">
        <v>5232</v>
      </c>
      <c t="n" r="F24" s="5">
        <v>840</v>
      </c>
    </row>
    <row spans="1:6" r="25">
      <c t="s" r="A25" s="4">
        <v>350</v>
      </c>
    </row>
    <row spans="1:6" r="26">
      <c t="s" r="A26" s="3">
        <v>338</v>
      </c>
    </row>
    <row spans="1:6" r="27">
      <c t="s" r="A27" s="4">
        <v>339</v>
      </c>
      <c t="n" r="B27" s="5">
        <v>7953</v>
      </c>
      <c t="n" r="D27" s="5">
        <v>7953</v>
      </c>
      <c t="n" r="F27" s="5">
        <v>1097</v>
      </c>
    </row>
    <row spans="1:6" r="28">
      <c t="s" r="A28" s="4">
        <v>340</v>
      </c>
      <c t="n" r="B28" s="5">
        <v>-952</v>
      </c>
      <c t="n" r="D28" s="5">
        <v>-952</v>
      </c>
      <c t="n" r="F28" s="5">
        <v>-869</v>
      </c>
    </row>
    <row spans="1:6" r="29">
      <c t="s" r="A29" s="4">
        <v>341</v>
      </c>
      <c t="n" r="B29" s="7">
        <v>7001</v>
      </c>
      <c t="n" r="D29" s="7">
        <v>7001</v>
      </c>
      <c t="n" r="F29" s="7">
        <v>2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r="A1" s="1">
        <v>351</v>
      </c>
      <c t="s" r="B1" s="2">
        <v>1</v>
      </c>
    </row>
    <row spans="1:2" r="2">
      <c t="s" r="B2" s="2">
        <v>211</v>
      </c>
    </row>
    <row spans="1:2" r="3">
      <c t="s" r="A3" s="3">
        <v>73</v>
      </c>
    </row>
    <row spans="1:2" r="4">
      <c t="s" r="A4" s="4">
        <v>352</v>
      </c>
      <c t="n" r="B4" s="7">
        <v>5862</v>
      </c>
    </row>
    <row spans="1:2" r="5">
      <c t="s" r="A5" s="4">
        <v>353</v>
      </c>
      <c t="n" r="B5" s="5">
        <v>7610</v>
      </c>
    </row>
    <row spans="1:2" r="6">
      <c t="s" r="A6" s="4">
        <v>354</v>
      </c>
      <c t="n" r="B6" s="5">
        <v>-229</v>
      </c>
    </row>
    <row spans="1:2" r="7">
      <c t="s" r="A7" s="4">
        <v>355</v>
      </c>
      <c t="n" r="B7" s="7">
        <v>13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356</v>
      </c>
      <c t="s" r="B1" s="2">
        <v>23</v>
      </c>
      <c t="s" r="D1" s="2">
        <v>1</v>
      </c>
    </row>
    <row spans="1:5" r="2">
      <c t="s" r="B2" s="2">
        <v>24</v>
      </c>
      <c t="s" r="C2" s="2">
        <v>25</v>
      </c>
      <c t="s" r="D2" s="2">
        <v>24</v>
      </c>
      <c t="s" r="E2" s="2">
        <v>25</v>
      </c>
    </row>
    <row spans="1:5" r="3">
      <c t="s" r="A3" s="3">
        <v>145</v>
      </c>
    </row>
    <row spans="1:5" r="4">
      <c t="s" r="A4" s="4">
        <v>357</v>
      </c>
      <c t="n" r="D4" s="7">
        <v>39</v>
      </c>
    </row>
    <row spans="1:5" r="5">
      <c t="s" r="A5" s="3">
        <v>358</v>
      </c>
    </row>
    <row spans="1:5" r="6">
      <c t="s" r="A6" s="4">
        <v>359</v>
      </c>
      <c t="n" r="D6" s="5">
        <v>122</v>
      </c>
    </row>
    <row spans="1:5" r="7">
      <c t="s" r="A7" s="4">
        <v>360</v>
      </c>
      <c t="n" r="D7" s="5">
        <v>39</v>
      </c>
    </row>
    <row spans="1:5" r="8">
      <c t="s" r="A8" s="4">
        <v>361</v>
      </c>
      <c t="n" r="D8" s="5">
        <v>-53</v>
      </c>
    </row>
    <row spans="1:5" r="9">
      <c t="s" r="A9" s="4">
        <v>362</v>
      </c>
      <c t="n" r="B9" s="7">
        <v>108</v>
      </c>
      <c t="n" r="D9" s="5">
        <v>108</v>
      </c>
    </row>
    <row spans="1:5" r="10">
      <c t="s" r="A10" s="4">
        <v>363</v>
      </c>
    </row>
    <row spans="1:5" r="11">
      <c t="s" r="A11" s="3">
        <v>145</v>
      </c>
    </row>
    <row spans="1:5" r="12">
      <c t="s" r="A12" s="4">
        <v>357</v>
      </c>
      <c t="n" r="D12" s="5">
        <v>11</v>
      </c>
    </row>
    <row spans="1:5" r="13">
      <c t="s" r="A13" s="3">
        <v>358</v>
      </c>
    </row>
    <row spans="1:5" r="14">
      <c t="s" r="A14" s="4">
        <v>360</v>
      </c>
      <c t="n" r="D14" s="5">
        <v>11</v>
      </c>
    </row>
    <row spans="1:5" r="15">
      <c t="s" r="A15" s="4">
        <v>28</v>
      </c>
    </row>
    <row spans="1:5" r="16">
      <c t="s" r="A16" s="3">
        <v>145</v>
      </c>
    </row>
    <row spans="1:5" r="17">
      <c t="s" r="A17" s="4">
        <v>357</v>
      </c>
      <c t="n" r="C17" s="7">
        <v>7</v>
      </c>
      <c t="n" r="E17" s="7">
        <v>16</v>
      </c>
    </row>
    <row spans="1:5" r="18">
      <c t="s" r="A18" s="3">
        <v>358</v>
      </c>
    </row>
    <row spans="1:5" r="19">
      <c t="s" r="A19" s="4">
        <v>360</v>
      </c>
      <c t="n" r="C19" s="7">
        <v>7</v>
      </c>
      <c t="n" r="E19" s="7">
        <v>16</v>
      </c>
    </row>
    <row spans="1:5" r="20">
      <c t="s" r="A20" s="4">
        <v>364</v>
      </c>
    </row>
    <row spans="1:5" r="21">
      <c t="s" r="A21" s="3">
        <v>145</v>
      </c>
    </row>
    <row spans="1:5" r="22">
      <c t="s" r="A22" s="4">
        <v>357</v>
      </c>
      <c t="n" r="B22" s="5">
        <v>22</v>
      </c>
      <c t="n" r="D22" s="5">
        <v>50</v>
      </c>
    </row>
    <row spans="1:5" r="23">
      <c t="s" r="A23" s="3">
        <v>358</v>
      </c>
    </row>
    <row spans="1:5" r="24">
      <c t="s" r="A24" s="4">
        <v>360</v>
      </c>
      <c t="n" r="B24" s="7">
        <v>22</v>
      </c>
      <c t="n" r="D24" s="7">
        <v>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365</v>
      </c>
      <c t="s" r="B1" s="2">
        <v>1</v>
      </c>
    </row>
    <row spans="1:3" r="2">
      <c t="s" r="B2" s="2">
        <v>366</v>
      </c>
      <c t="s" r="C2" s="2">
        <v>214</v>
      </c>
    </row>
    <row spans="1:3" r="3">
      <c t="s" r="A3" s="3">
        <v>147</v>
      </c>
    </row>
    <row spans="1:3" r="4">
      <c t="s" r="A4" s="4">
        <v>367</v>
      </c>
      <c t="n" r="B4" s="5">
        <v>0</v>
      </c>
    </row>
    <row spans="1:3" r="5">
      <c t="s" r="A5" s="3">
        <v>368</v>
      </c>
    </row>
    <row spans="1:3" r="6">
      <c t="s" r="A6" s="4">
        <v>369</v>
      </c>
      <c t="n" r="B6" s="7">
        <v>92</v>
      </c>
      <c t="n" r="C6" s="7">
        <v>211</v>
      </c>
    </row>
    <row spans="1:3" r="7">
      <c t="s" r="A7" s="4">
        <v>370</v>
      </c>
      <c t="n" r="B7" s="5">
        <v>23</v>
      </c>
      <c t="n" r="C7" s="5">
        <v>243</v>
      </c>
    </row>
    <row spans="1:3" r="8">
      <c t="s" r="A8" s="4">
        <v>371</v>
      </c>
    </row>
    <row spans="1:3" r="9">
      <c t="s" r="A9" s="3">
        <v>368</v>
      </c>
    </row>
    <row spans="1:3" r="10">
      <c t="s" r="A10" s="4">
        <v>369</v>
      </c>
      <c t="n" r="B10" s="5">
        <v>62</v>
      </c>
    </row>
    <row spans="1:3" r="11">
      <c t="s" r="A11" s="4">
        <v>370</v>
      </c>
      <c t="n" r="B11" s="5">
        <v>6</v>
      </c>
      <c t="n" r="C11" s="5">
        <v>180</v>
      </c>
    </row>
    <row spans="1:3" r="12">
      <c t="s" r="A12" s="4">
        <v>372</v>
      </c>
    </row>
    <row spans="1:3" r="13">
      <c t="s" r="A13" s="3">
        <v>368</v>
      </c>
    </row>
    <row spans="1:3" r="14">
      <c t="s" r="A14" s="4">
        <v>373</v>
      </c>
      <c t="n" r="B14" s="5">
        <v>11000</v>
      </c>
      <c t="n" r="C14" s="5">
        <v>8000</v>
      </c>
    </row>
    <row spans="1:3" r="15">
      <c t="s" r="A15" s="4">
        <v>374</v>
      </c>
    </row>
    <row spans="1:3" r="16">
      <c t="s" r="A16" s="3">
        <v>368</v>
      </c>
    </row>
    <row spans="1:3" r="17">
      <c t="s" r="A17" s="4">
        <v>369</v>
      </c>
      <c t="n" r="B17" s="5">
        <v>7</v>
      </c>
      <c t="n" r="C17" s="5">
        <v>141</v>
      </c>
    </row>
    <row spans="1:3" r="18">
      <c t="s" r="A18" s="4">
        <v>375</v>
      </c>
    </row>
    <row spans="1:3" r="19">
      <c t="s" r="A19" s="3">
        <v>368</v>
      </c>
    </row>
    <row spans="1:3" r="20">
      <c t="s" r="A20" s="4">
        <v>373</v>
      </c>
      <c t="n" r="B20" s="7">
        <v>98</v>
      </c>
      <c t="n" r="C20" s="5">
        <v>1400</v>
      </c>
    </row>
    <row spans="1:3" r="21">
      <c t="s" r="A21" s="4">
        <v>376</v>
      </c>
      <c t="s" r="B21" s="4">
        <v>377</v>
      </c>
    </row>
    <row spans="1:3" r="22">
      <c t="s" r="A22" s="4">
        <v>378</v>
      </c>
    </row>
    <row spans="1:3" r="23">
      <c t="s" r="A23" s="3">
        <v>368</v>
      </c>
    </row>
    <row spans="1:3" r="24">
      <c t="s" r="A24" s="4">
        <v>373</v>
      </c>
      <c t="n" r="B24" s="7">
        <v>6200</v>
      </c>
      <c t="n" r="C24" s="5">
        <v>6800</v>
      </c>
    </row>
    <row spans="1:3" r="25">
      <c t="s" r="A25" s="4">
        <v>379</v>
      </c>
    </row>
    <row spans="1:3" r="26">
      <c t="s" r="A26" s="3">
        <v>368</v>
      </c>
    </row>
    <row spans="1:3" r="27">
      <c t="s" r="A27" s="4">
        <v>369</v>
      </c>
      <c t="n" r="B27" s="5">
        <v>23</v>
      </c>
      <c t="n" r="C27" s="5">
        <v>70</v>
      </c>
    </row>
    <row spans="1:3" r="28">
      <c t="s" r="A28" s="4">
        <v>380</v>
      </c>
    </row>
    <row spans="1:3" r="29">
      <c t="s" r="A29" s="3">
        <v>368</v>
      </c>
    </row>
    <row spans="1:3" r="30">
      <c t="s" r="A30" s="4">
        <v>370</v>
      </c>
      <c t="n" r="B30" s="7">
        <v>17</v>
      </c>
      <c t="n" r="C30" s="7">
        <v>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23</v>
      </c>
      <c t="s" r="D1" s="2">
        <v>1</v>
      </c>
    </row>
    <row spans="1:5" r="2">
      <c t="s" r="B2" s="2">
        <v>24</v>
      </c>
      <c t="s" r="C2" s="2">
        <v>25</v>
      </c>
      <c t="s" r="D2" s="2">
        <v>24</v>
      </c>
      <c t="s" r="E2" s="2">
        <v>25</v>
      </c>
    </row>
    <row spans="1:5" r="3">
      <c t="s" r="A3" s="3">
        <v>48</v>
      </c>
    </row>
    <row spans="1:5" r="4">
      <c t="s" r="A4" s="4">
        <v>56</v>
      </c>
      <c t="n" r="B4" s="7">
        <v>10</v>
      </c>
      <c t="n" r="C4" s="7">
        <v>-76</v>
      </c>
      <c t="n" r="D4" s="7">
        <v>-98</v>
      </c>
      <c t="n" r="E4" s="7">
        <v>-90</v>
      </c>
    </row>
    <row spans="1:5" r="5">
      <c t="s" r="A5" s="4">
        <v>57</v>
      </c>
      <c t="n" r="B5" s="5">
        <v>10</v>
      </c>
      <c t="n" r="C5" s="5">
        <v>7</v>
      </c>
      <c t="n" r="D5" s="5">
        <v>28</v>
      </c>
      <c t="n" r="E5" s="5">
        <v>16</v>
      </c>
    </row>
    <row spans="1:5" r="6">
      <c t="s" r="A6" s="4">
        <v>58</v>
      </c>
      <c t="n" r="B6" s="5">
        <v>3</v>
      </c>
      <c t="n" r="D6" s="5">
        <v>2</v>
      </c>
    </row>
    <row spans="1:5" r="7">
      <c t="s" r="A7" s="4">
        <v>59</v>
      </c>
      <c t="n" r="B7" s="7">
        <v>-5</v>
      </c>
      <c t="n" r="C7" s="7">
        <v>6</v>
      </c>
      <c t="n" r="D7" s="7">
        <v>-7</v>
      </c>
      <c t="n" r="E7" s="7">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23</v>
      </c>
      <c t="s" r="D1" s="2">
        <v>1</v>
      </c>
    </row>
    <row spans="1:5" r="2">
      <c t="s" r="B2" s="2">
        <v>24</v>
      </c>
      <c t="s" r="C2" s="2">
        <v>25</v>
      </c>
      <c t="s" r="D2" s="2">
        <v>24</v>
      </c>
      <c t="s" r="E2" s="2">
        <v>25</v>
      </c>
    </row>
    <row spans="1:5" r="3">
      <c t="s" r="A3" s="3">
        <v>382</v>
      </c>
    </row>
    <row spans="1:5" r="4">
      <c t="s" r="A4" s="4">
        <v>383</v>
      </c>
      <c t="n" r="B4" s="7">
        <v>319</v>
      </c>
      <c t="n" r="C4" s="7">
        <v>-247</v>
      </c>
      <c t="n" r="D4" s="7">
        <v>237</v>
      </c>
      <c t="n" r="E4" s="7">
        <v>-129</v>
      </c>
    </row>
    <row spans="1:5" r="5">
      <c t="s" r="A5" s="4">
        <v>384</v>
      </c>
    </row>
    <row spans="1:5" r="6">
      <c t="s" r="A6" s="3">
        <v>382</v>
      </c>
    </row>
    <row spans="1:5" r="7">
      <c t="s" r="A7" s="4">
        <v>385</v>
      </c>
      <c t="n" r="B7" s="5">
        <v>2</v>
      </c>
      <c t="n" r="C7" s="5">
        <v>112</v>
      </c>
      <c t="n" r="D7" s="5">
        <v>78</v>
      </c>
      <c t="n" r="E7" s="5">
        <v>142</v>
      </c>
    </row>
    <row spans="1:5" r="8">
      <c t="s" r="A8" s="4">
        <v>386</v>
      </c>
    </row>
    <row spans="1:5" r="9">
      <c t="s" r="A9" s="3">
        <v>382</v>
      </c>
    </row>
    <row spans="1:5" r="10">
      <c t="s" r="A10" s="4">
        <v>383</v>
      </c>
      <c t="n" r="B10" s="5">
        <v>-5</v>
      </c>
      <c t="n" r="C10" s="5">
        <v>-215</v>
      </c>
      <c t="n" r="D10" s="5">
        <v>-170</v>
      </c>
      <c t="n" r="E10" s="5">
        <v>-233</v>
      </c>
    </row>
    <row spans="1:5" r="11">
      <c t="s" r="A11" s="4">
        <v>387</v>
      </c>
    </row>
    <row spans="1:5" r="12">
      <c t="s" r="A12" s="3">
        <v>382</v>
      </c>
    </row>
    <row spans="1:5" r="13">
      <c t="s" r="A13" s="4">
        <v>383</v>
      </c>
      <c t="n" r="B13" s="5">
        <v>89</v>
      </c>
      <c t="n" r="C13" s="5">
        <v>-23</v>
      </c>
      <c t="n" r="D13" s="5">
        <v>171</v>
      </c>
      <c t="n" r="E13" s="5">
        <v>-59</v>
      </c>
    </row>
    <row spans="1:5" r="14">
      <c t="s" r="A14" s="4">
        <v>388</v>
      </c>
    </row>
    <row spans="1:5" r="15">
      <c t="s" r="A15" s="3">
        <v>382</v>
      </c>
    </row>
    <row spans="1:5" r="16">
      <c t="s" r="A16" s="4">
        <v>383</v>
      </c>
      <c t="n" r="B16" s="7">
        <v>235</v>
      </c>
      <c t="n" r="C16" s="7">
        <v>-9</v>
      </c>
      <c t="n" r="D16" s="7">
        <v>236</v>
      </c>
      <c t="n" r="E16" s="7">
        <v>1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4</v>
      </c>
      <c t="s" r="C1" s="2">
        <v>61</v>
      </c>
    </row>
    <row spans="1:3" r="2">
      <c t="s" r="A2" s="3">
        <v>390</v>
      </c>
    </row>
    <row spans="1:3" r="3">
      <c t="s" r="A3" s="4">
        <v>391</v>
      </c>
      <c t="n" r="B3" s="7">
        <v>96</v>
      </c>
      <c t="n" r="C3" s="7">
        <v>145</v>
      </c>
    </row>
    <row spans="1:3" r="4">
      <c t="s" r="A4" s="4">
        <v>369</v>
      </c>
      <c t="n" r="B4" s="5">
        <v>92</v>
      </c>
      <c t="n" r="C4" s="5">
        <v>211</v>
      </c>
    </row>
    <row spans="1:3" r="5">
      <c t="s" r="A5" s="4">
        <v>75</v>
      </c>
      <c t="n" r="B5" s="5">
        <v>96</v>
      </c>
      <c t="n" r="C5" s="5">
        <v>145</v>
      </c>
    </row>
    <row spans="1:3" r="6">
      <c t="s" r="A6" s="3">
        <v>392</v>
      </c>
    </row>
    <row spans="1:3" r="7">
      <c t="s" r="A7" s="4">
        <v>370</v>
      </c>
      <c t="n" r="B7" s="5">
        <v>23</v>
      </c>
      <c t="n" r="C7" s="5">
        <v>243</v>
      </c>
    </row>
    <row spans="1:3" r="8">
      <c t="s" r="A8" s="4">
        <v>393</v>
      </c>
      <c t="n" r="B8" s="5">
        <v>31807</v>
      </c>
      <c t="n" r="C8" s="5">
        <v>15254</v>
      </c>
    </row>
    <row spans="1:3" r="9">
      <c t="s" r="A9" s="4">
        <v>394</v>
      </c>
      <c t="n" r="B9" s="5">
        <v>-1</v>
      </c>
    </row>
    <row spans="1:3" r="10">
      <c t="s" r="A10" s="4">
        <v>395</v>
      </c>
      <c t="n" r="C10" s="5">
        <v>3</v>
      </c>
    </row>
    <row spans="1:3" r="11">
      <c t="s" r="A11" s="4">
        <v>396</v>
      </c>
    </row>
    <row spans="1:3" r="12">
      <c t="s" r="A12" s="3">
        <v>390</v>
      </c>
    </row>
    <row spans="1:3" r="13">
      <c t="s" r="A13" s="4">
        <v>391</v>
      </c>
      <c t="n" r="B13" s="5">
        <v>51</v>
      </c>
      <c t="n" r="C13" s="5">
        <v>68</v>
      </c>
    </row>
    <row spans="1:3" r="14">
      <c t="s" r="A14" s="4">
        <v>75</v>
      </c>
      <c t="n" r="B14" s="5">
        <v>51</v>
      </c>
      <c t="n" r="C14" s="5">
        <v>68</v>
      </c>
    </row>
    <row spans="1:3" r="15">
      <c t="s" r="A15" s="3">
        <v>392</v>
      </c>
    </row>
    <row spans="1:3" r="16">
      <c t="s" r="A16" s="4">
        <v>393</v>
      </c>
      <c t="n" r="B16" s="5">
        <v>30929</v>
      </c>
      <c t="n" r="C16" s="5">
        <v>14715</v>
      </c>
    </row>
    <row spans="1:3" r="17">
      <c t="s" r="A17" s="4">
        <v>397</v>
      </c>
    </row>
    <row spans="1:3" r="18">
      <c t="s" r="A18" s="3">
        <v>390</v>
      </c>
    </row>
    <row spans="1:3" r="19">
      <c t="s" r="A19" s="4">
        <v>391</v>
      </c>
      <c t="n" r="B19" s="5">
        <v>17</v>
      </c>
      <c t="n" r="C19" s="5">
        <v>13</v>
      </c>
    </row>
    <row spans="1:3" r="20">
      <c t="s" r="A20" s="4">
        <v>75</v>
      </c>
      <c t="n" r="B20" s="5">
        <v>17</v>
      </c>
      <c t="n" r="C20" s="5">
        <v>13</v>
      </c>
    </row>
    <row spans="1:3" r="21">
      <c t="s" r="A21" s="3">
        <v>392</v>
      </c>
    </row>
    <row spans="1:3" r="22">
      <c t="s" r="A22" s="4">
        <v>393</v>
      </c>
      <c t="n" r="B22" s="5">
        <v>878</v>
      </c>
      <c t="n" r="C22" s="5">
        <v>539</v>
      </c>
    </row>
    <row spans="1:3" r="23">
      <c t="s" r="A23" s="4">
        <v>398</v>
      </c>
    </row>
    <row spans="1:3" r="24">
      <c t="s" r="A24" s="3">
        <v>390</v>
      </c>
    </row>
    <row spans="1:3" r="25">
      <c t="s" r="A25" s="4">
        <v>391</v>
      </c>
      <c t="n" r="B25" s="5">
        <v>28</v>
      </c>
      <c t="n" r="C25" s="5">
        <v>64</v>
      </c>
    </row>
    <row spans="1:3" r="26">
      <c t="s" r="A26" s="4">
        <v>75</v>
      </c>
      <c t="n" r="B26" s="5">
        <v>28</v>
      </c>
      <c t="n" r="C26" s="5">
        <v>64</v>
      </c>
    </row>
    <row spans="1:3" r="27">
      <c t="s" r="A27" s="4">
        <v>399</v>
      </c>
    </row>
    <row spans="1:3" r="28">
      <c t="s" r="A28" s="3">
        <v>390</v>
      </c>
    </row>
    <row spans="1:3" r="29">
      <c t="s" r="A29" s="4">
        <v>63</v>
      </c>
      <c t="n" r="B29" s="5">
        <v>9223</v>
      </c>
      <c t="n" r="C29" s="5">
        <v>8348</v>
      </c>
    </row>
    <row spans="1:3" r="30">
      <c t="s" r="A30" s="4">
        <v>400</v>
      </c>
      <c t="n" r="B30" s="5">
        <v>33</v>
      </c>
      <c t="n" r="C30" s="5">
        <v>13</v>
      </c>
    </row>
    <row spans="1:3" r="31">
      <c t="s" r="A31" s="4">
        <v>401</v>
      </c>
      <c t="n" r="B31" s="5">
        <v>62</v>
      </c>
    </row>
    <row spans="1:3" r="32">
      <c t="s" r="A32" s="4">
        <v>75</v>
      </c>
      <c t="n" r="B32" s="5">
        <v>9356</v>
      </c>
      <c t="n" r="C32" s="5">
        <v>8581</v>
      </c>
    </row>
    <row spans="1:3" r="33">
      <c t="s" r="A33" s="3">
        <v>392</v>
      </c>
    </row>
    <row spans="1:3" r="34">
      <c t="s" r="A34" s="4">
        <v>401</v>
      </c>
      <c t="n" r="B34" s="5">
        <v>6</v>
      </c>
      <c t="n" r="C34" s="5">
        <v>180</v>
      </c>
    </row>
    <row spans="1:3" r="35">
      <c t="s" r="A35" s="4">
        <v>393</v>
      </c>
      <c t="n" r="B35" s="5">
        <v>23</v>
      </c>
      <c t="n" r="C35" s="5">
        <v>243</v>
      </c>
    </row>
    <row spans="1:3" r="36">
      <c t="s" r="A36" s="4">
        <v>402</v>
      </c>
    </row>
    <row spans="1:3" r="37">
      <c t="s" r="A37" s="3">
        <v>390</v>
      </c>
    </row>
    <row spans="1:3" r="38">
      <c t="s" r="A38" s="4">
        <v>369</v>
      </c>
      <c t="n" r="B38" s="5">
        <v>30</v>
      </c>
      <c t="n" r="C38" s="5">
        <v>211</v>
      </c>
    </row>
    <row spans="1:3" r="39">
      <c t="s" r="A39" s="3">
        <v>392</v>
      </c>
    </row>
    <row spans="1:3" r="40">
      <c t="s" r="A40" s="4">
        <v>370</v>
      </c>
      <c t="n" r="B40" s="5">
        <v>17</v>
      </c>
      <c t="n" r="C40" s="5">
        <v>63</v>
      </c>
    </row>
    <row spans="1:3" r="41">
      <c t="s" r="A41" s="4">
        <v>403</v>
      </c>
    </row>
    <row spans="1:3" r="42">
      <c t="s" r="A42" s="3">
        <v>390</v>
      </c>
    </row>
    <row spans="1:3" r="43">
      <c t="s" r="A43" s="4">
        <v>391</v>
      </c>
      <c t="n" r="B43" s="5">
        <v>8</v>
      </c>
      <c t="n" r="C43" s="5">
        <v>9</v>
      </c>
    </row>
    <row spans="1:3" r="44">
      <c t="s" r="A44" s="4">
        <v>404</v>
      </c>
    </row>
    <row spans="1:3" r="45">
      <c t="s" r="A45" s="3">
        <v>390</v>
      </c>
    </row>
    <row spans="1:3" r="46">
      <c t="s" r="A46" s="4">
        <v>63</v>
      </c>
      <c t="n" r="B46" s="5">
        <v>910</v>
      </c>
      <c t="n" r="C46" s="5">
        <v>1214</v>
      </c>
    </row>
    <row spans="1:3" r="47">
      <c t="s" r="A47" s="4">
        <v>400</v>
      </c>
      <c t="n" r="B47" s="5">
        <v>33</v>
      </c>
      <c t="n" r="C47" s="5">
        <v>13</v>
      </c>
    </row>
    <row spans="1:3" r="48">
      <c t="s" r="A48" s="4">
        <v>75</v>
      </c>
      <c t="n" r="B48" s="5">
        <v>943</v>
      </c>
      <c t="n" r="C48" s="5">
        <v>1227</v>
      </c>
    </row>
    <row spans="1:3" r="49">
      <c t="s" r="A49" s="4">
        <v>405</v>
      </c>
    </row>
    <row spans="1:3" r="50">
      <c t="s" r="A50" s="3">
        <v>390</v>
      </c>
    </row>
    <row spans="1:3" r="51">
      <c t="s" r="A51" s="4">
        <v>63</v>
      </c>
      <c t="n" r="B51" s="5">
        <v>8313</v>
      </c>
      <c t="n" r="C51" s="5">
        <v>7134</v>
      </c>
    </row>
    <row spans="1:3" r="52">
      <c t="s" r="A52" s="4">
        <v>401</v>
      </c>
      <c t="n" r="B52" s="5">
        <v>62</v>
      </c>
    </row>
    <row spans="1:3" r="53">
      <c t="s" r="A53" s="4">
        <v>75</v>
      </c>
      <c t="n" r="B53" s="5">
        <v>8413</v>
      </c>
      <c t="n" r="C53" s="5">
        <v>7354</v>
      </c>
    </row>
    <row spans="1:3" r="54">
      <c t="s" r="A54" s="3">
        <v>392</v>
      </c>
    </row>
    <row spans="1:3" r="55">
      <c t="s" r="A55" s="4">
        <v>401</v>
      </c>
      <c t="n" r="B55" s="5">
        <v>6</v>
      </c>
      <c t="n" r="C55" s="5">
        <v>180</v>
      </c>
    </row>
    <row spans="1:3" r="56">
      <c t="s" r="A56" s="4">
        <v>393</v>
      </c>
      <c t="n" r="B56" s="5">
        <v>23</v>
      </c>
      <c t="n" r="C56" s="5">
        <v>243</v>
      </c>
    </row>
    <row spans="1:3" r="57">
      <c t="s" r="A57" s="4">
        <v>406</v>
      </c>
    </row>
    <row spans="1:3" r="58">
      <c t="s" r="A58" s="3">
        <v>390</v>
      </c>
    </row>
    <row spans="1:3" r="59">
      <c t="s" r="A59" s="4">
        <v>369</v>
      </c>
      <c t="n" r="B59" s="5">
        <v>30</v>
      </c>
      <c t="n" r="C59" s="5">
        <v>211</v>
      </c>
    </row>
    <row spans="1:3" r="60">
      <c t="s" r="A60" s="3">
        <v>392</v>
      </c>
    </row>
    <row spans="1:3" r="61">
      <c t="s" r="A61" s="4">
        <v>370</v>
      </c>
      <c t="n" r="B61" s="5">
        <v>17</v>
      </c>
      <c t="n" r="C61" s="5">
        <v>63</v>
      </c>
    </row>
    <row spans="1:3" r="62">
      <c t="s" r="A62" s="4">
        <v>407</v>
      </c>
    </row>
    <row spans="1:3" r="63">
      <c t="s" r="A63" s="3">
        <v>390</v>
      </c>
    </row>
    <row spans="1:3" r="64">
      <c t="s" r="A64" s="4">
        <v>391</v>
      </c>
      <c t="n" r="B64" s="7">
        <v>8</v>
      </c>
      <c t="n" r="C64" s="7">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r="A1" s="1">
        <v>408</v>
      </c>
      <c t="s" r="B1" s="2">
        <v>211</v>
      </c>
    </row>
    <row spans="1:2" r="2">
      <c t="s" r="A2" s="3">
        <v>409</v>
      </c>
    </row>
    <row spans="1:2" r="3">
      <c t="s" r="A3" s="4">
        <v>410</v>
      </c>
      <c t="n" r="B3" s="7">
        <v>0</v>
      </c>
    </row>
    <row spans="1:2" r="4">
      <c t="s" r="A4" s="4">
        <v>411</v>
      </c>
      <c t="n" r="B4" s="5">
        <v>0</v>
      </c>
    </row>
    <row spans="1:2" r="5">
      <c t="s" r="A5" s="4">
        <v>412</v>
      </c>
      <c t="n" r="B5" s="5">
        <v>0</v>
      </c>
    </row>
    <row spans="1:2" r="6">
      <c t="s" r="A6" s="4">
        <v>413</v>
      </c>
      <c t="n" r="B6"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4</v>
      </c>
      <c t="s" r="C1" s="2">
        <v>61</v>
      </c>
    </row>
    <row spans="1:3" r="2">
      <c t="s" r="A2" s="3">
        <v>390</v>
      </c>
    </row>
    <row spans="1:3" r="3">
      <c t="s" r="A3" s="4">
        <v>70</v>
      </c>
      <c t="n" r="B3" s="7">
        <v>96</v>
      </c>
      <c t="n" r="C3" s="7">
        <v>145</v>
      </c>
    </row>
    <row spans="1:3" r="4">
      <c t="s" r="A4" s="3">
        <v>392</v>
      </c>
    </row>
    <row spans="1:3" r="5">
      <c t="s" r="A5" s="4">
        <v>77</v>
      </c>
      <c t="n" r="B5" s="5">
        <v>760</v>
      </c>
      <c t="n" r="C5" s="5">
        <v>425</v>
      </c>
    </row>
    <row spans="1:3" r="6">
      <c t="s" r="A6" s="4">
        <v>78</v>
      </c>
      <c t="n" r="B6" s="5">
        <v>24</v>
      </c>
      <c t="n" r="C6" s="5">
        <v>4026</v>
      </c>
    </row>
    <row spans="1:3" r="7">
      <c t="s" r="A7" s="4">
        <v>415</v>
      </c>
      <c t="n" r="B7" s="5">
        <v>31023</v>
      </c>
      <c t="n" r="C7" s="5">
        <v>10803</v>
      </c>
    </row>
    <row spans="1:3" r="8">
      <c t="s" r="A8" s="4">
        <v>416</v>
      </c>
    </row>
    <row spans="1:3" r="9">
      <c t="s" r="A9" s="3">
        <v>390</v>
      </c>
    </row>
    <row spans="1:3" r="10">
      <c t="s" r="A10" s="4">
        <v>70</v>
      </c>
      <c t="n" r="B10" s="5">
        <v>58</v>
      </c>
      <c t="n" r="C10" s="5">
        <v>95</v>
      </c>
    </row>
    <row spans="1:3" r="11">
      <c t="s" r="A11" s="3">
        <v>392</v>
      </c>
    </row>
    <row spans="1:3" r="12">
      <c t="s" r="A12" s="4">
        <v>77</v>
      </c>
      <c t="n" r="B12" s="5">
        <v>760</v>
      </c>
      <c t="n" r="C12" s="5">
        <v>425</v>
      </c>
    </row>
    <row spans="1:3" r="13">
      <c t="s" r="A13" s="4">
        <v>78</v>
      </c>
      <c t="n" r="B13" s="5">
        <v>8</v>
      </c>
      <c t="n" r="C13" s="5">
        <v>4014</v>
      </c>
    </row>
    <row spans="1:3" r="14">
      <c t="s" r="A14" s="4">
        <v>415</v>
      </c>
      <c t="n" r="B14" s="5">
        <v>31303</v>
      </c>
      <c t="n" r="C14" s="5">
        <v>10718</v>
      </c>
    </row>
    <row spans="1:3" r="15">
      <c t="s" r="A15" s="4">
        <v>417</v>
      </c>
    </row>
    <row spans="1:3" r="16">
      <c t="s" r="A16" s="3">
        <v>390</v>
      </c>
    </row>
    <row spans="1:3" r="17">
      <c t="s" r="A17" s="4">
        <v>70</v>
      </c>
      <c t="n" r="B17" s="5">
        <v>96</v>
      </c>
      <c t="n" r="C17" s="5">
        <v>145</v>
      </c>
    </row>
    <row spans="1:3" r="18">
      <c t="s" r="A18" s="3">
        <v>392</v>
      </c>
    </row>
    <row spans="1:3" r="19">
      <c t="s" r="A19" s="4">
        <v>77</v>
      </c>
      <c t="n" r="B19" s="5">
        <v>760</v>
      </c>
      <c t="n" r="C19" s="5">
        <v>425</v>
      </c>
    </row>
    <row spans="1:3" r="20">
      <c t="s" r="A20" s="4">
        <v>78</v>
      </c>
      <c t="n" r="B20" s="5">
        <v>24</v>
      </c>
      <c t="n" r="C20" s="5">
        <v>4026</v>
      </c>
    </row>
    <row spans="1:3" r="21">
      <c t="s" r="A21" s="4">
        <v>415</v>
      </c>
      <c t="n" r="B21" s="7">
        <v>31023</v>
      </c>
      <c t="n" r="C21" s="7">
        <v>108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4</v>
      </c>
      <c t="s" r="C1" s="2">
        <v>61</v>
      </c>
    </row>
    <row spans="1:3" r="2">
      <c t="s" r="A2" s="3">
        <v>390</v>
      </c>
    </row>
    <row spans="1:3" r="3">
      <c t="s" r="A3" s="4">
        <v>70</v>
      </c>
      <c t="n" r="B3" s="7">
        <v>96</v>
      </c>
      <c t="n" r="C3" s="7">
        <v>145</v>
      </c>
    </row>
    <row spans="1:3" r="4">
      <c t="s" r="A4" s="4">
        <v>75</v>
      </c>
      <c t="n" r="B4" s="5">
        <v>96</v>
      </c>
      <c t="n" r="C4" s="5">
        <v>145</v>
      </c>
    </row>
    <row spans="1:3" r="5">
      <c t="s" r="A5" s="3">
        <v>392</v>
      </c>
    </row>
    <row spans="1:3" r="6">
      <c t="s" r="A6" s="4">
        <v>77</v>
      </c>
      <c t="n" r="B6" s="5">
        <v>760</v>
      </c>
      <c t="n" r="C6" s="5">
        <v>425</v>
      </c>
    </row>
    <row spans="1:3" r="7">
      <c t="s" r="A7" s="4">
        <v>78</v>
      </c>
      <c t="n" r="B7" s="5">
        <v>24</v>
      </c>
      <c t="n" r="C7" s="5">
        <v>4026</v>
      </c>
    </row>
    <row spans="1:3" r="8">
      <c t="s" r="A8" s="4">
        <v>415</v>
      </c>
      <c t="n" r="B8" s="5">
        <v>31023</v>
      </c>
      <c t="n" r="C8" s="5">
        <v>10803</v>
      </c>
    </row>
    <row spans="1:3" r="9">
      <c t="s" r="A9" s="4">
        <v>393</v>
      </c>
      <c t="n" r="B9" s="5">
        <v>31807</v>
      </c>
      <c t="n" r="C9" s="5">
        <v>15254</v>
      </c>
    </row>
    <row spans="1:3" r="10">
      <c t="s" r="A10" s="4">
        <v>396</v>
      </c>
    </row>
    <row spans="1:3" r="11">
      <c t="s" r="A11" s="3">
        <v>390</v>
      </c>
    </row>
    <row spans="1:3" r="12">
      <c t="s" r="A12" s="4">
        <v>70</v>
      </c>
      <c t="n" r="B12" s="5">
        <v>51</v>
      </c>
      <c t="n" r="C12" s="5">
        <v>68</v>
      </c>
    </row>
    <row spans="1:3" r="13">
      <c t="s" r="A13" s="4">
        <v>75</v>
      </c>
      <c t="n" r="B13" s="5">
        <v>51</v>
      </c>
      <c t="n" r="C13" s="5">
        <v>68</v>
      </c>
    </row>
    <row spans="1:3" r="14">
      <c t="s" r="A14" s="3">
        <v>392</v>
      </c>
    </row>
    <row spans="1:3" r="15">
      <c t="s" r="A15" s="4">
        <v>78</v>
      </c>
      <c t="n" r="C15" s="5">
        <v>4005</v>
      </c>
    </row>
    <row spans="1:3" r="16">
      <c t="s" r="A16" s="4">
        <v>415</v>
      </c>
      <c t="n" r="B16" s="5">
        <v>30929</v>
      </c>
      <c t="n" r="C16" s="5">
        <v>10710</v>
      </c>
    </row>
    <row spans="1:3" r="17">
      <c t="s" r="A17" s="4">
        <v>393</v>
      </c>
      <c t="n" r="B17" s="5">
        <v>30929</v>
      </c>
      <c t="n" r="C17" s="5">
        <v>14715</v>
      </c>
    </row>
    <row spans="1:3" r="18">
      <c t="s" r="A18" s="4">
        <v>397</v>
      </c>
    </row>
    <row spans="1:3" r="19">
      <c t="s" r="A19" s="3">
        <v>390</v>
      </c>
    </row>
    <row spans="1:3" r="20">
      <c t="s" r="A20" s="4">
        <v>70</v>
      </c>
      <c t="n" r="B20" s="5">
        <v>17</v>
      </c>
      <c t="n" r="C20" s="5">
        <v>13</v>
      </c>
    </row>
    <row spans="1:3" r="21">
      <c t="s" r="A21" s="4">
        <v>75</v>
      </c>
      <c t="n" r="B21" s="5">
        <v>17</v>
      </c>
      <c t="n" r="C21" s="5">
        <v>13</v>
      </c>
    </row>
    <row spans="1:3" r="22">
      <c t="s" r="A22" s="3">
        <v>392</v>
      </c>
    </row>
    <row spans="1:3" r="23">
      <c t="s" r="A23" s="4">
        <v>77</v>
      </c>
      <c t="n" r="B23" s="5">
        <v>760</v>
      </c>
      <c t="n" r="C23" s="5">
        <v>425</v>
      </c>
    </row>
    <row spans="1:3" r="24">
      <c t="s" r="A24" s="4">
        <v>78</v>
      </c>
      <c t="n" r="B24" s="5">
        <v>24</v>
      </c>
      <c t="n" r="C24" s="5">
        <v>21</v>
      </c>
    </row>
    <row spans="1:3" r="25">
      <c t="s" r="A25" s="4">
        <v>415</v>
      </c>
      <c t="n" r="B25" s="5">
        <v>94</v>
      </c>
      <c t="n" r="C25" s="5">
        <v>93</v>
      </c>
    </row>
    <row spans="1:3" r="26">
      <c t="s" r="A26" s="4">
        <v>393</v>
      </c>
      <c t="n" r="B26" s="5">
        <v>878</v>
      </c>
      <c t="n" r="C26" s="5">
        <v>539</v>
      </c>
    </row>
    <row spans="1:3" r="27">
      <c t="s" r="A27" s="4">
        <v>398</v>
      </c>
    </row>
    <row spans="1:3" r="28">
      <c t="s" r="A28" s="3">
        <v>390</v>
      </c>
    </row>
    <row spans="1:3" r="29">
      <c t="s" r="A29" s="4">
        <v>70</v>
      </c>
      <c t="n" r="B29" s="5">
        <v>28</v>
      </c>
      <c t="n" r="C29" s="5">
        <v>64</v>
      </c>
    </row>
    <row spans="1:3" r="30">
      <c t="s" r="A30" s="4">
        <v>75</v>
      </c>
      <c t="n" r="B30" s="7">
        <v>28</v>
      </c>
      <c t="n" r="C30" s="7">
        <v>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28"/>
    <col customWidth="1" max="3" min="3" width="36"/>
    <col customWidth="1" max="4" min="4" width="14"/>
    <col customWidth="1" max="5" min="5" width="21"/>
  </cols>
  <sheetData>
    <row spans="1:5" r="1">
      <c t="s" r="A1" s="1">
        <v>419</v>
      </c>
      <c t="s" r="B1" s="2">
        <v>23</v>
      </c>
      <c t="s" r="C1" s="2">
        <v>1</v>
      </c>
      <c t="s" r="E1" s="2">
        <v>420</v>
      </c>
    </row>
    <row spans="1:5" r="2">
      <c t="s" r="B2" s="2">
        <v>421</v>
      </c>
      <c t="s" r="C2" s="2">
        <v>422</v>
      </c>
      <c t="s" r="D2" s="2">
        <v>25</v>
      </c>
      <c t="s" r="E2" s="2">
        <v>214</v>
      </c>
    </row>
    <row spans="1:5" r="3">
      <c t="s" r="A3" s="3">
        <v>423</v>
      </c>
    </row>
    <row spans="1:5" r="4">
      <c t="s" r="A4" s="4">
        <v>424</v>
      </c>
      <c t="n" r="B4" s="10">
        <v>6.3</v>
      </c>
      <c t="n" r="C4" s="10">
        <v>6.3</v>
      </c>
    </row>
    <row spans="1:5" r="5">
      <c t="s" r="A5" s="4">
        <v>425</v>
      </c>
      <c t="n" r="C5" s="5">
        <v>3</v>
      </c>
    </row>
    <row spans="1:5" r="6">
      <c t="s" r="A6" s="4">
        <v>426</v>
      </c>
    </row>
    <row spans="1:5" r="7">
      <c t="s" r="A7" s="3">
        <v>423</v>
      </c>
    </row>
    <row spans="1:5" r="8">
      <c t="s" r="A8" s="4">
        <v>427</v>
      </c>
      <c t="n" r="B8" s="7">
        <v>607</v>
      </c>
      <c t="n" r="C8" s="7">
        <v>607</v>
      </c>
      <c t="n" r="E8" s="7">
        <v>446</v>
      </c>
    </row>
    <row spans="1:5" r="9">
      <c t="s" r="A9" s="4">
        <v>428</v>
      </c>
    </row>
    <row spans="1:5" r="10">
      <c t="s" r="A10" s="3">
        <v>423</v>
      </c>
    </row>
    <row spans="1:5" r="11">
      <c t="s" r="A11" s="4">
        <v>429</v>
      </c>
      <c t="n" r="B11" s="5">
        <v>306</v>
      </c>
      <c t="n" r="C11" s="5">
        <v>306</v>
      </c>
    </row>
    <row spans="1:5" r="12">
      <c t="s" r="A12" s="4">
        <v>316</v>
      </c>
      <c t="n" r="B12" s="7">
        <v>52</v>
      </c>
      <c t="n" r="C12" s="7">
        <v>149</v>
      </c>
    </row>
    <row spans="1:5" r="13">
      <c t="s" r="A13" s="4">
        <v>424</v>
      </c>
      <c t="n" r="B13" s="10">
        <v>13.5</v>
      </c>
      <c t="n" r="C13" s="10">
        <v>13.5</v>
      </c>
    </row>
    <row spans="1:5" r="14">
      <c t="s" r="A14" s="4">
        <v>430</v>
      </c>
      <c t="n" r="B14" s="7">
        <v>163</v>
      </c>
      <c t="n" r="C14" s="7">
        <v>163</v>
      </c>
    </row>
    <row spans="1:5" r="15">
      <c t="s" r="A15" s="4">
        <v>431</v>
      </c>
    </row>
    <row spans="1:5" r="16">
      <c t="s" r="A16" s="3">
        <v>423</v>
      </c>
    </row>
    <row spans="1:5" r="17">
      <c t="s" r="A17" s="4">
        <v>425</v>
      </c>
      <c t="n" r="C17" s="5">
        <v>3</v>
      </c>
    </row>
    <row spans="1:5" r="18">
      <c t="s" r="A18" s="4">
        <v>432</v>
      </c>
    </row>
    <row spans="1:5" r="19">
      <c t="s" r="A19" s="3">
        <v>423</v>
      </c>
    </row>
    <row spans="1:5" r="20">
      <c t="s" r="A20" s="4">
        <v>433</v>
      </c>
      <c t="s" r="C20" s="4">
        <v>434</v>
      </c>
      <c t="s" r="E20" s="4">
        <v>435</v>
      </c>
    </row>
    <row spans="1:5" r="21">
      <c t="s" r="A21" s="4">
        <v>436</v>
      </c>
    </row>
    <row spans="1:5" r="22">
      <c t="s" r="A22" s="3">
        <v>423</v>
      </c>
    </row>
    <row spans="1:5" r="23">
      <c t="s" r="A23" s="4">
        <v>433</v>
      </c>
      <c t="s" r="C23" s="4">
        <v>437</v>
      </c>
      <c t="s" r="D23" s="4">
        <v>43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4"/>
    <col customWidth="1" max="5" min="5" width="15"/>
    <col customWidth="1" max="6" min="6" width="15"/>
    <col customWidth="1" max="7" min="7" width="14"/>
    <col customWidth="1" max="8" min="8" width="16"/>
  </cols>
  <sheetData>
    <row spans="1:8" r="1">
      <c t="s" r="A1" s="1">
        <v>438</v>
      </c>
      <c t="s" r="B1" s="2">
        <v>439</v>
      </c>
      <c t="s" r="C1" s="2">
        <v>23</v>
      </c>
      <c t="s" r="E1" s="2">
        <v>300</v>
      </c>
      <c t="s" r="F1" s="2">
        <v>1</v>
      </c>
    </row>
    <row spans="1:8" r="2">
      <c t="s" r="B2" s="2">
        <v>241</v>
      </c>
      <c t="s" r="C2" s="2">
        <v>24</v>
      </c>
      <c t="s" r="D2" s="2">
        <v>25</v>
      </c>
      <c t="s" r="E2" s="2">
        <v>440</v>
      </c>
      <c t="s" r="F2" s="2">
        <v>24</v>
      </c>
      <c t="s" r="G2" s="2">
        <v>25</v>
      </c>
      <c t="s" r="H2" s="2">
        <v>441</v>
      </c>
    </row>
    <row spans="1:8" r="3">
      <c t="s" r="A3" s="3">
        <v>442</v>
      </c>
    </row>
    <row spans="1:8" r="4">
      <c t="s" r="A4" s="4">
        <v>443</v>
      </c>
      <c t="n" r="F4" s="7">
        <v>93000000</v>
      </c>
    </row>
    <row spans="1:8" r="5">
      <c t="s" r="A5" s="4">
        <v>444</v>
      </c>
      <c t="n" r="C5" s="7">
        <v>207000000</v>
      </c>
      <c t="n" r="D5" s="7">
        <v>148000000</v>
      </c>
      <c t="n" r="F5" s="5">
        <v>511000000</v>
      </c>
      <c t="n" r="G5" s="7">
        <v>290000000</v>
      </c>
    </row>
    <row spans="1:8" r="6">
      <c t="s" r="A6" s="4">
        <v>445</v>
      </c>
    </row>
    <row spans="1:8" r="7">
      <c t="s" r="A7" s="3">
        <v>442</v>
      </c>
    </row>
    <row spans="1:8" r="8">
      <c t="s" r="A8" s="4">
        <v>446</v>
      </c>
      <c t="n" r="B8" s="7">
        <v>18000000000</v>
      </c>
    </row>
    <row spans="1:8" r="9">
      <c t="s" r="A9" s="4">
        <v>447</v>
      </c>
      <c t="s" r="B9" s="4">
        <v>448</v>
      </c>
    </row>
    <row spans="1:8" r="10">
      <c t="s" r="A10" s="4">
        <v>449</v>
      </c>
      <c t="n" r="B10" s="7">
        <v>0</v>
      </c>
    </row>
    <row spans="1:8" r="11">
      <c t="s" r="A11" s="4">
        <v>444</v>
      </c>
      <c t="n" r="E11" s="7">
        <v>86000000</v>
      </c>
    </row>
    <row spans="1:8" r="12">
      <c t="s" r="A12" s="4">
        <v>450</v>
      </c>
    </row>
    <row spans="1:8" r="13">
      <c t="s" r="A13" s="3">
        <v>442</v>
      </c>
    </row>
    <row spans="1:8" r="14">
      <c t="s" r="A14" s="4">
        <v>451</v>
      </c>
      <c t="n" r="H14" s="7">
        <v>16700000000</v>
      </c>
    </row>
    <row spans="1:8" r="15">
      <c t="s" r="A15" s="4">
        <v>452</v>
      </c>
    </row>
    <row spans="1:8" r="16">
      <c t="s" r="A16" s="3">
        <v>442</v>
      </c>
    </row>
    <row spans="1:8" r="17">
      <c t="s" r="A17" s="4">
        <v>451</v>
      </c>
      <c t="n" r="H17" s="7">
        <v>3000000000</v>
      </c>
    </row>
    <row spans="1:8" r="18">
      <c t="s" r="A18" s="4">
        <v>453</v>
      </c>
      <c t="s" r="H18" s="4">
        <v>454</v>
      </c>
    </row>
    <row spans="1:8" r="19">
      <c t="s" r="A19" s="4">
        <v>455</v>
      </c>
    </row>
    <row spans="1:8" r="20">
      <c t="s" r="A20" s="3">
        <v>442</v>
      </c>
    </row>
    <row spans="1:8" r="21">
      <c t="s" r="A21" s="4">
        <v>451</v>
      </c>
      <c t="n" r="H21" s="7">
        <v>3750000000</v>
      </c>
    </row>
    <row spans="1:8" r="22">
      <c t="s" r="A22" s="4">
        <v>453</v>
      </c>
      <c t="s" r="H22" s="4">
        <v>456</v>
      </c>
    </row>
    <row spans="1:8" r="23">
      <c t="s" r="A23" s="4">
        <v>457</v>
      </c>
    </row>
    <row spans="1:8" r="24">
      <c t="s" r="A24" s="3">
        <v>442</v>
      </c>
    </row>
    <row spans="1:8" r="25">
      <c t="s" r="A25" s="4">
        <v>451</v>
      </c>
      <c t="n" r="H25" s="7">
        <v>1000000000</v>
      </c>
    </row>
    <row spans="1:8" r="26">
      <c t="s" r="A26" s="4">
        <v>453</v>
      </c>
      <c t="s" r="H26" s="4">
        <v>458</v>
      </c>
    </row>
    <row spans="1:8" r="27">
      <c t="s" r="A27" s="4">
        <v>459</v>
      </c>
    </row>
    <row spans="1:8" r="28">
      <c t="s" r="A28" s="3">
        <v>442</v>
      </c>
    </row>
    <row spans="1:8" r="29">
      <c t="s" r="A29" s="4">
        <v>451</v>
      </c>
      <c t="n" r="H29" s="7">
        <v>3750000000</v>
      </c>
    </row>
    <row spans="1:8" r="30">
      <c t="s" r="A30" s="4">
        <v>453</v>
      </c>
      <c t="s" r="H30" s="4">
        <v>460</v>
      </c>
    </row>
    <row spans="1:8" r="31">
      <c t="s" r="A31" s="4">
        <v>461</v>
      </c>
    </row>
    <row spans="1:8" r="32">
      <c t="s" r="A32" s="3">
        <v>442</v>
      </c>
    </row>
    <row spans="1:8" r="33">
      <c t="s" r="A33" s="4">
        <v>451</v>
      </c>
      <c t="n" r="H33" s="7">
        <v>2500000000</v>
      </c>
    </row>
    <row spans="1:8" r="34">
      <c t="s" r="A34" s="4">
        <v>453</v>
      </c>
      <c t="s" r="H34" s="4">
        <v>462</v>
      </c>
    </row>
    <row spans="1:8" r="35">
      <c t="s" r="A35" s="4">
        <v>463</v>
      </c>
    </row>
    <row spans="1:8" r="36">
      <c t="s" r="A36" s="3">
        <v>442</v>
      </c>
    </row>
    <row spans="1:8" r="37">
      <c t="s" r="A37" s="4">
        <v>451</v>
      </c>
      <c t="n" r="H37" s="7">
        <v>2700000000</v>
      </c>
    </row>
    <row spans="1:8" r="38">
      <c t="s" r="A38" s="4">
        <v>453</v>
      </c>
      <c t="s" r="H38" s="4">
        <v>464</v>
      </c>
    </row>
    <row spans="1:8" r="39">
      <c t="s" r="A39" s="4">
        <v>465</v>
      </c>
    </row>
    <row spans="1:8" r="40">
      <c t="s" r="A40" s="3">
        <v>442</v>
      </c>
    </row>
    <row spans="1:8" r="41">
      <c t="s" r="A41" s="4">
        <v>466</v>
      </c>
      <c t="n" r="F41" s="5">
        <v>11500000000</v>
      </c>
    </row>
    <row spans="1:8" r="42">
      <c t="s" r="A42" s="4">
        <v>467</v>
      </c>
    </row>
    <row spans="1:8" r="43">
      <c t="s" r="A43" s="3">
        <v>442</v>
      </c>
    </row>
    <row spans="1:8" r="44">
      <c t="s" r="A44" s="4">
        <v>468</v>
      </c>
      <c t="n" r="F44" s="7">
        <v>5000000000</v>
      </c>
    </row>
  </sheetData>
  <mergeCells count="3">
    <mergeCell ref="A1:A2"/>
    <mergeCell ref="C1:D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 customWidth="1" max="5" min="5" width="16"/>
    <col customWidth="1" max="6" min="6" width="14"/>
    <col customWidth="1" max="7" min="7" width="14"/>
  </cols>
  <sheetData>
    <row spans="1:7" r="1">
      <c t="s" r="A1" s="1">
        <v>469</v>
      </c>
      <c t="s" r="B1" s="2">
        <v>439</v>
      </c>
    </row>
    <row spans="1:7" r="2">
      <c t="s" r="B2" s="2">
        <v>470</v>
      </c>
      <c t="s" r="C2" s="2">
        <v>24</v>
      </c>
      <c t="s" r="D2" s="2">
        <v>471</v>
      </c>
      <c t="s" r="E2" s="2">
        <v>241</v>
      </c>
      <c t="s" r="F2" s="2">
        <v>61</v>
      </c>
      <c t="s" r="G2" s="2">
        <v>25</v>
      </c>
    </row>
    <row spans="1:7" r="3">
      <c t="s" r="A3" s="3">
        <v>472</v>
      </c>
    </row>
    <row spans="1:7" r="4">
      <c t="s" r="A4" s="4">
        <v>473</v>
      </c>
      <c t="n" r="C4" s="7">
        <v>760000000</v>
      </c>
      <c t="n" r="F4" s="7">
        <v>425000000</v>
      </c>
    </row>
    <row spans="1:7" r="5">
      <c t="s" r="A5" s="4">
        <v>474</v>
      </c>
    </row>
    <row spans="1:7" r="6">
      <c t="s" r="A6" s="3">
        <v>472</v>
      </c>
    </row>
    <row spans="1:7" r="7">
      <c t="s" r="A7" s="4">
        <v>446</v>
      </c>
      <c t="n" r="E7" s="7">
        <v>3000000000</v>
      </c>
    </row>
    <row spans="1:7" r="8">
      <c t="s" r="A8" s="4">
        <v>475</v>
      </c>
      <c t="n" r="C8" s="5">
        <v>0</v>
      </c>
      <c t="n" r="F8" s="5">
        <v>0</v>
      </c>
    </row>
    <row spans="1:7" r="9">
      <c t="s" r="A9" s="4">
        <v>476</v>
      </c>
    </row>
    <row spans="1:7" r="10">
      <c t="s" r="A10" s="3">
        <v>472</v>
      </c>
    </row>
    <row spans="1:7" r="11">
      <c t="s" r="A11" s="4">
        <v>473</v>
      </c>
      <c t="n" r="C11" s="7">
        <v>760000000</v>
      </c>
      <c t="n" r="F11" s="7">
        <v>416000000</v>
      </c>
    </row>
    <row spans="1:7" r="12">
      <c t="s" r="A12" s="4">
        <v>477</v>
      </c>
      <c t="s" r="C12" s="4">
        <v>478</v>
      </c>
      <c t="s" r="G12" s="4">
        <v>478</v>
      </c>
    </row>
    <row spans="1:7" r="13">
      <c t="s" r="A13" s="4">
        <v>479</v>
      </c>
    </row>
    <row spans="1:7" r="14">
      <c t="s" r="A14" s="3">
        <v>472</v>
      </c>
    </row>
    <row spans="1:7" r="15">
      <c t="s" r="A15" s="4">
        <v>446</v>
      </c>
      <c t="n" r="C15" s="7">
        <v>2000000000</v>
      </c>
      <c t="n" r="D15" s="7">
        <v>2000000000</v>
      </c>
    </row>
    <row spans="1:7" r="16">
      <c t="s" r="A16" s="4">
        <v>480</v>
      </c>
    </row>
    <row spans="1:7" r="17">
      <c t="s" r="A17" s="3">
        <v>472</v>
      </c>
    </row>
    <row spans="1:7" r="18">
      <c t="s" r="A18" s="4">
        <v>446</v>
      </c>
      <c t="n" r="E18" s="7">
        <v>18000000000</v>
      </c>
    </row>
    <row spans="1:7" r="19">
      <c t="s" r="A19" s="4">
        <v>481</v>
      </c>
    </row>
    <row spans="1:7" r="20">
      <c t="s" r="A20" s="3">
        <v>472</v>
      </c>
    </row>
    <row spans="1:7" r="21">
      <c t="s" r="A21" s="4">
        <v>446</v>
      </c>
      <c t="n" r="C21" s="7">
        <v>2000000000</v>
      </c>
      <c t="n" r="D21" s="7">
        <v>2000000000</v>
      </c>
    </row>
    <row spans="1:7" r="22">
      <c t="s" r="A22" s="4">
        <v>482</v>
      </c>
    </row>
    <row spans="1:7" r="23">
      <c t="s" r="A23" s="3">
        <v>472</v>
      </c>
    </row>
    <row spans="1:7" r="24">
      <c t="s" r="A24" s="4">
        <v>483</v>
      </c>
      <c t="n" r="B24" s="7">
        <v>400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4</v>
      </c>
      <c t="s" r="B1" s="2">
        <v>23</v>
      </c>
      <c t="s" r="D1" s="2">
        <v>1</v>
      </c>
    </row>
    <row spans="1:5" r="2">
      <c t="s" r="B2" s="2">
        <v>24</v>
      </c>
      <c t="s" r="C2" s="2">
        <v>25</v>
      </c>
      <c t="s" r="D2" s="2">
        <v>24</v>
      </c>
      <c t="s" r="E2" s="2">
        <v>25</v>
      </c>
    </row>
    <row spans="1:5" r="3">
      <c t="s" r="A3" s="3">
        <v>149</v>
      </c>
    </row>
    <row spans="1:5" r="4">
      <c t="s" r="A4" s="4">
        <v>485</v>
      </c>
      <c t="n" r="D4" s="7">
        <v>150</v>
      </c>
      <c t="n" r="E4" s="7">
        <v>370</v>
      </c>
    </row>
    <row spans="1:5" r="5">
      <c t="s" r="A5" s="4">
        <v>486</v>
      </c>
    </row>
    <row spans="1:5" r="6">
      <c t="s" r="A6" s="3">
        <v>149</v>
      </c>
    </row>
    <row spans="1:5" r="7">
      <c t="s" r="A7" s="4">
        <v>487</v>
      </c>
      <c t="n" r="B7" s="7">
        <v>57</v>
      </c>
      <c t="n" r="C7" s="7">
        <v>44</v>
      </c>
      <c t="n" r="D7" s="5">
        <v>171</v>
      </c>
      <c t="n" r="E7" s="5">
        <v>131</v>
      </c>
    </row>
    <row spans="1:5" r="8">
      <c t="s" r="A8" s="4">
        <v>488</v>
      </c>
      <c t="n" r="B8" s="5">
        <v>54</v>
      </c>
      <c t="n" r="C8" s="5">
        <v>55</v>
      </c>
      <c t="n" r="D8" s="5">
        <v>164</v>
      </c>
      <c t="n" r="E8" s="5">
        <v>164</v>
      </c>
    </row>
    <row spans="1:5" r="9">
      <c t="s" r="A9" s="4">
        <v>489</v>
      </c>
      <c t="n" r="B9" s="5">
        <v>-81</v>
      </c>
      <c t="n" r="C9" s="5">
        <v>-75</v>
      </c>
      <c t="n" r="D9" s="5">
        <v>-244</v>
      </c>
      <c t="n" r="E9" s="5">
        <v>-226</v>
      </c>
    </row>
    <row spans="1:5" r="10">
      <c t="s" r="A10" s="4">
        <v>490</v>
      </c>
      <c t="n" r="B10" s="5">
        <v>31</v>
      </c>
      <c t="n" r="C10" s="5">
        <v>16</v>
      </c>
      <c t="n" r="D10" s="5">
        <v>95</v>
      </c>
      <c t="n" r="E10" s="5">
        <v>50</v>
      </c>
    </row>
    <row spans="1:5" r="11">
      <c t="s" r="A11" s="4">
        <v>491</v>
      </c>
      <c t="n" r="B11" s="5">
        <v>61</v>
      </c>
      <c t="n" r="C11" s="5">
        <v>40</v>
      </c>
      <c t="n" r="D11" s="5">
        <v>186</v>
      </c>
      <c t="n" r="E11" s="5">
        <v>119</v>
      </c>
    </row>
    <row spans="1:5" r="12">
      <c t="s" r="A12" s="4">
        <v>492</v>
      </c>
    </row>
    <row spans="1:5" r="13">
      <c t="s" r="A13" s="3">
        <v>149</v>
      </c>
    </row>
    <row spans="1:5" r="14">
      <c t="s" r="A14" s="4">
        <v>487</v>
      </c>
      <c t="n" r="B14" s="5">
        <v>7</v>
      </c>
      <c t="n" r="C14" s="5">
        <v>7</v>
      </c>
      <c t="n" r="D14" s="5">
        <v>19</v>
      </c>
      <c t="n" r="E14" s="5">
        <v>17</v>
      </c>
    </row>
    <row spans="1:5" r="15">
      <c t="s" r="A15" s="4">
        <v>488</v>
      </c>
      <c t="n" r="B15" s="5">
        <v>6</v>
      </c>
      <c t="n" r="C15" s="5">
        <v>6</v>
      </c>
      <c t="n" r="D15" s="5">
        <v>18</v>
      </c>
      <c t="n" r="E15" s="5">
        <v>17</v>
      </c>
    </row>
    <row spans="1:5" r="16">
      <c t="s" r="A16" s="4">
        <v>490</v>
      </c>
      <c t="n" r="C16" s="5">
        <v>-1</v>
      </c>
      <c t="n" r="D16" s="5">
        <v>1</v>
      </c>
      <c t="n" r="E16" s="5">
        <v>-3</v>
      </c>
    </row>
    <row spans="1:5" r="17">
      <c t="s" r="A17" s="4">
        <v>491</v>
      </c>
      <c t="n" r="B17" s="7">
        <v>13</v>
      </c>
      <c t="n" r="C17" s="7">
        <v>12</v>
      </c>
      <c t="n" r="D17" s="7">
        <v>38</v>
      </c>
      <c t="n" r="E17" s="7">
        <v>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8"/>
    <col customWidth="1" max="3" min="3" width="37"/>
    <col customWidth="1" max="4" min="4" width="21"/>
    <col customWidth="1" max="5" min="5" width="41"/>
    <col customWidth="1" max="6" min="6" width="31"/>
    <col customWidth="1" max="7" min="7" width="37"/>
  </cols>
  <sheetData>
    <row spans="1:7" r="1">
      <c t="s" r="A1" s="1">
        <v>493</v>
      </c>
      <c t="s" r="B1" s="2">
        <v>494</v>
      </c>
      <c t="s" r="C1" s="2">
        <v>495</v>
      </c>
      <c t="s" r="D1" s="2">
        <v>212</v>
      </c>
      <c t="s" r="E1" s="2">
        <v>496</v>
      </c>
      <c t="s" r="F1" s="2">
        <v>497</v>
      </c>
      <c t="s" r="G1" s="2">
        <v>498</v>
      </c>
    </row>
    <row spans="1:7" r="2">
      <c t="s" r="A2" s="3">
        <v>499</v>
      </c>
    </row>
    <row spans="1:7" r="3">
      <c t="s" r="A3" s="4">
        <v>500</v>
      </c>
      <c t="n" r="C3" s="7">
        <v>55</v>
      </c>
      <c t="n" r="D3" s="7">
        <v>44</v>
      </c>
      <c t="n" r="E3" s="7">
        <v>229</v>
      </c>
      <c t="n" r="F3" s="7">
        <v>198</v>
      </c>
    </row>
    <row spans="1:7" r="4">
      <c t="s" r="A4" s="4">
        <v>501</v>
      </c>
    </row>
    <row spans="1:7" r="5">
      <c t="s" r="A5" s="3">
        <v>499</v>
      </c>
    </row>
    <row spans="1:7" r="6">
      <c t="s" r="A6" s="4">
        <v>502</v>
      </c>
      <c t="n" r="B6" s="5">
        <v>1</v>
      </c>
    </row>
    <row spans="1:7" r="7">
      <c t="s" r="A7" s="4">
        <v>503</v>
      </c>
      <c t="n" r="E7" s="5">
        <v>0</v>
      </c>
    </row>
    <row spans="1:7" r="8">
      <c t="s" r="A8" s="4">
        <v>504</v>
      </c>
    </row>
    <row spans="1:7" r="9">
      <c t="s" r="A9" s="3">
        <v>499</v>
      </c>
    </row>
    <row spans="1:7" r="10">
      <c t="s" r="A10" s="4">
        <v>505</v>
      </c>
      <c t="s" r="E10" s="4">
        <v>224</v>
      </c>
    </row>
    <row spans="1:7" r="11">
      <c t="s" r="A11" s="4">
        <v>506</v>
      </c>
      <c t="s" r="E11" s="4">
        <v>507</v>
      </c>
    </row>
    <row spans="1:7" r="12">
      <c t="s" r="A12" s="4">
        <v>508</v>
      </c>
      <c t="n" r="E12" s="9">
        <v>0.33</v>
      </c>
    </row>
    <row spans="1:7" r="13">
      <c t="s" r="A13" s="4">
        <v>509</v>
      </c>
      <c t="s" r="E13" s="4">
        <v>510</v>
      </c>
    </row>
    <row spans="1:7" r="14">
      <c t="s" r="A14" s="4">
        <v>511</v>
      </c>
      <c t="n" r="E14" s="8">
        <v>9.960000000000001</v>
      </c>
      <c t="n" r="F14" s="8">
        <v>9.83</v>
      </c>
    </row>
    <row spans="1:7" r="15">
      <c t="s" r="A15" s="3">
        <v>512</v>
      </c>
    </row>
    <row spans="1:7" r="16">
      <c t="s" r="A16" s="4">
        <v>513</v>
      </c>
      <c t="n" r="E16" s="5">
        <v>28280</v>
      </c>
    </row>
    <row spans="1:7" r="17">
      <c t="s" r="A17" s="4">
        <v>514</v>
      </c>
      <c t="n" r="E17" s="5">
        <v>1207</v>
      </c>
    </row>
    <row spans="1:7" r="18">
      <c t="s" r="A18" s="4">
        <v>515</v>
      </c>
      <c t="n" r="E18" s="5">
        <v>-5002</v>
      </c>
    </row>
    <row spans="1:7" r="19">
      <c t="s" r="A19" s="4">
        <v>516</v>
      </c>
      <c t="n" r="E19" s="5">
        <v>-43</v>
      </c>
    </row>
    <row spans="1:7" r="20">
      <c t="s" r="A20" s="4">
        <v>517</v>
      </c>
      <c t="n" r="C20" s="5">
        <v>24442</v>
      </c>
      <c t="n" r="E20" s="5">
        <v>24442</v>
      </c>
      <c t="n" r="G20" s="5">
        <v>28280</v>
      </c>
    </row>
    <row spans="1:7" r="21">
      <c t="s" r="A21" s="4">
        <v>518</v>
      </c>
      <c t="n" r="C21" s="5">
        <v>21964</v>
      </c>
    </row>
    <row spans="1:7" r="22">
      <c t="s" r="A22" s="3">
        <v>519</v>
      </c>
    </row>
    <row spans="1:7" r="23">
      <c t="s" r="A23" s="4">
        <v>520</v>
      </c>
      <c t="n" r="E23" s="8">
        <v>28.53</v>
      </c>
    </row>
    <row spans="1:7" r="24">
      <c t="s" r="A24" s="4">
        <v>521</v>
      </c>
      <c t="n" r="E24" s="9">
        <v>58.83</v>
      </c>
    </row>
    <row spans="1:7" r="25">
      <c t="s" r="A25" s="4">
        <v>522</v>
      </c>
      <c t="n" r="E25" s="9">
        <v>26.71</v>
      </c>
    </row>
    <row spans="1:7" r="26">
      <c t="s" r="A26" s="4">
        <v>523</v>
      </c>
      <c t="n" r="E26" s="9">
        <v>27.39</v>
      </c>
    </row>
    <row spans="1:7" r="27">
      <c t="s" r="A27" s="4">
        <v>524</v>
      </c>
      <c t="n" r="C27" s="8">
        <v>30.4</v>
      </c>
      <c t="n" r="E27" s="8">
        <v>30.4</v>
      </c>
      <c t="n" r="G27" s="8">
        <v>28.53</v>
      </c>
    </row>
    <row spans="1:7" r="28">
      <c t="s" r="A28" s="4">
        <v>525</v>
      </c>
      <c t="n" r="C28" s="8">
        <v>27.99</v>
      </c>
    </row>
    <row spans="1:7" r="29">
      <c t="s" r="A29" s="3">
        <v>526</v>
      </c>
    </row>
    <row spans="1:7" r="30">
      <c t="s" r="A30" s="4">
        <v>527</v>
      </c>
      <c t="s" r="E30" s="4">
        <v>528</v>
      </c>
      <c t="s" r="G30" s="4">
        <v>529</v>
      </c>
    </row>
    <row spans="1:7" r="31">
      <c t="s" r="A31" s="4">
        <v>530</v>
      </c>
      <c t="s" r="E31" s="4">
        <v>531</v>
      </c>
    </row>
    <row spans="1:7" r="32">
      <c t="s" r="A32" s="3">
        <v>532</v>
      </c>
    </row>
    <row spans="1:7" r="33">
      <c t="s" r="A33" s="4">
        <v>533</v>
      </c>
      <c t="n" r="E33" s="7">
        <v>1044</v>
      </c>
    </row>
    <row spans="1:7" r="34">
      <c t="s" r="A34" s="4">
        <v>534</v>
      </c>
      <c t="n" r="C34" s="7">
        <v>592</v>
      </c>
      <c t="n" r="E34" s="7">
        <v>1044</v>
      </c>
      <c t="n" r="G34" s="7">
        <v>1044</v>
      </c>
    </row>
    <row spans="1:7" r="35">
      <c t="s" r="A35" s="4">
        <v>535</v>
      </c>
      <c t="n" r="C35" s="5">
        <v>580</v>
      </c>
    </row>
    <row spans="1:7" r="36">
      <c t="s" r="A36" s="3">
        <v>536</v>
      </c>
    </row>
    <row spans="1:7" r="37">
      <c t="s" r="A37" s="4">
        <v>537</v>
      </c>
      <c t="n" r="C37" s="5">
        <v>6</v>
      </c>
    </row>
    <row spans="1:7" r="38">
      <c t="s" r="A38" s="4">
        <v>538</v>
      </c>
      <c t="s" r="E38" s="4">
        <v>539</v>
      </c>
    </row>
    <row spans="1:7" r="39">
      <c t="s" r="A39" s="4">
        <v>540</v>
      </c>
      <c t="n" r="C39" s="7">
        <v>43</v>
      </c>
      <c t="n" r="D39" s="5">
        <v>39</v>
      </c>
      <c t="n" r="E39" s="7">
        <v>186</v>
      </c>
      <c t="n" r="F39" s="7">
        <v>150</v>
      </c>
    </row>
    <row spans="1:7" r="40">
      <c t="s" r="A40" s="3">
        <v>536</v>
      </c>
    </row>
    <row spans="1:7" r="41">
      <c t="s" r="A41" s="4">
        <v>538</v>
      </c>
      <c t="s" r="E41" s="4">
        <v>539</v>
      </c>
    </row>
    <row spans="1:7" r="42">
      <c t="s" r="A42" s="4">
        <v>253</v>
      </c>
    </row>
    <row spans="1:7" r="43">
      <c t="s" r="A43" s="3">
        <v>536</v>
      </c>
    </row>
    <row spans="1:7" r="44">
      <c t="s" r="A44" s="4">
        <v>538</v>
      </c>
      <c t="s" r="E44" s="4">
        <v>539</v>
      </c>
    </row>
    <row spans="1:7" r="45">
      <c t="s" r="A45" s="3">
        <v>541</v>
      </c>
    </row>
    <row spans="1:7" r="46">
      <c t="s" r="A46" s="4">
        <v>542</v>
      </c>
      <c t="n" r="E46" s="5">
        <v>12815</v>
      </c>
    </row>
    <row spans="1:7" r="47">
      <c t="s" r="A47" s="4">
        <v>514</v>
      </c>
      <c t="n" r="E47" s="5">
        <v>5863</v>
      </c>
    </row>
    <row spans="1:7" r="48">
      <c t="s" r="A48" s="4">
        <v>543</v>
      </c>
      <c t="n" r="E48" s="5">
        <v>-5608</v>
      </c>
    </row>
    <row spans="1:7" r="49">
      <c t="s" r="A49" s="4">
        <v>516</v>
      </c>
      <c t="n" r="E49" s="5">
        <v>-456</v>
      </c>
    </row>
    <row spans="1:7" r="50">
      <c t="s" r="A50" s="4">
        <v>517</v>
      </c>
      <c t="n" r="C50" s="5">
        <v>12614</v>
      </c>
      <c t="n" r="E50" s="5">
        <v>12614</v>
      </c>
    </row>
    <row spans="1:7" r="51">
      <c t="s" r="A51" s="4">
        <v>544</v>
      </c>
      <c t="n" r="G51" s="5">
        <v>12815</v>
      </c>
    </row>
    <row spans="1:7" r="52">
      <c t="s" r="A52" s="3">
        <v>545</v>
      </c>
    </row>
    <row spans="1:7" r="53">
      <c t="s" r="A53" s="4">
        <v>546</v>
      </c>
      <c t="n" r="E53" s="8">
        <v>40.98</v>
      </c>
    </row>
    <row spans="1:7" r="54">
      <c t="s" r="A54" s="4">
        <v>521</v>
      </c>
      <c t="n" r="E54" s="9">
        <v>61.03</v>
      </c>
    </row>
    <row spans="1:7" r="55">
      <c t="s" r="A55" s="4">
        <v>547</v>
      </c>
      <c t="n" r="E55" s="9">
        <v>37.36</v>
      </c>
    </row>
    <row spans="1:7" r="56">
      <c t="s" r="A56" s="4">
        <v>523</v>
      </c>
      <c t="n" r="E56" s="9">
        <v>48.77</v>
      </c>
    </row>
    <row spans="1:7" r="57">
      <c t="s" r="A57" s="4">
        <v>524</v>
      </c>
      <c t="n" r="C57" s="8">
        <v>51.62</v>
      </c>
      <c t="n" r="E57" s="8">
        <v>51.62</v>
      </c>
    </row>
    <row spans="1:7" r="58">
      <c t="s" r="A58" s="4">
        <v>548</v>
      </c>
      <c t="n" r="G58" s="8">
        <v>40.98</v>
      </c>
    </row>
    <row spans="1:7" r="59">
      <c t="s" r="A59" s="3">
        <v>536</v>
      </c>
    </row>
    <row spans="1:7" r="60">
      <c t="s" r="A60" s="4">
        <v>549</v>
      </c>
      <c t="n" r="C60" s="7">
        <v>6</v>
      </c>
      <c t="n" r="D60" s="7">
        <v>7</v>
      </c>
      <c t="n" r="E60" s="7">
        <v>330</v>
      </c>
      <c t="n" r="F60" s="7">
        <v>332</v>
      </c>
    </row>
    <row spans="1:7" r="61">
      <c t="s" r="A61" s="4">
        <v>537</v>
      </c>
      <c t="n" r="C61" s="7">
        <v>278</v>
      </c>
    </row>
    <row spans="1:7" r="62">
      <c t="s" r="A62" s="4">
        <v>538</v>
      </c>
      <c t="s" r="E62" s="4">
        <v>5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v>
      </c>
      <c t="s" r="B1" s="2">
        <v>24</v>
      </c>
      <c t="s" r="C1" s="2">
        <v>61</v>
      </c>
    </row>
    <row spans="1:3" r="2">
      <c t="s" r="A2" s="3">
        <v>62</v>
      </c>
    </row>
    <row spans="1:3" r="3">
      <c t="s" r="A3" s="4">
        <v>63</v>
      </c>
      <c t="n" r="B3" s="7">
        <v>9223</v>
      </c>
      <c t="n" r="C3" s="7">
        <v>8348</v>
      </c>
    </row>
    <row spans="1:3" r="4">
      <c t="s" r="A4" s="4">
        <v>64</v>
      </c>
      <c t="n" r="B4" s="5">
        <v>26</v>
      </c>
      <c t="n" r="C4" s="5">
        <v>26</v>
      </c>
    </row>
    <row spans="1:3" r="5">
      <c t="s" r="A5" s="4">
        <v>65</v>
      </c>
      <c t="n" r="B5" s="5">
        <v>4574</v>
      </c>
      <c t="n" r="C5" s="5">
        <v>3735</v>
      </c>
    </row>
    <row spans="1:3" r="6">
      <c t="s" r="A6" s="4">
        <v>66</v>
      </c>
      <c t="n" r="B6" s="5">
        <v>1841</v>
      </c>
      <c t="n" r="C6" s="5">
        <v>1124</v>
      </c>
    </row>
    <row spans="1:3" r="7">
      <c t="s" r="A7" s="4">
        <v>67</v>
      </c>
      <c t="n" r="B7" s="5">
        <v>1100</v>
      </c>
      <c t="n" r="C7" s="5">
        <v>896</v>
      </c>
    </row>
    <row spans="1:3" r="8">
      <c t="s" r="A8" s="4">
        <v>68</v>
      </c>
      <c t="n" r="B8" s="5">
        <v>1148</v>
      </c>
      <c t="n" r="C8" s="5">
        <v>1952</v>
      </c>
    </row>
    <row spans="1:3" r="9">
      <c t="s" r="A9" s="4">
        <v>69</v>
      </c>
      <c t="n" r="B9" s="5">
        <v>17912</v>
      </c>
      <c t="n" r="C9" s="5">
        <v>16081</v>
      </c>
    </row>
    <row spans="1:3" r="10">
      <c t="s" r="A10" s="4">
        <v>70</v>
      </c>
      <c t="n" r="B10" s="5">
        <v>74</v>
      </c>
      <c t="n" r="C10" s="5">
        <v>92</v>
      </c>
    </row>
    <row spans="1:3" r="11">
      <c t="s" r="A11" s="4">
        <v>71</v>
      </c>
      <c t="n" r="B11" s="5">
        <v>2546</v>
      </c>
      <c t="n" r="C11" s="5">
        <v>2485</v>
      </c>
    </row>
    <row spans="1:3" r="12">
      <c t="s" r="A12" s="4">
        <v>72</v>
      </c>
      <c t="n" r="B12" s="5">
        <v>19822</v>
      </c>
      <c t="n" r="C12" s="5">
        <v>1513</v>
      </c>
    </row>
    <row spans="1:3" r="13">
      <c t="s" r="A13" s="4">
        <v>73</v>
      </c>
      <c t="n" r="B13" s="5">
        <v>13243</v>
      </c>
      <c t="n" r="C13" s="5">
        <v>5862</v>
      </c>
    </row>
    <row spans="1:3" r="14">
      <c t="s" r="A14" s="4">
        <v>74</v>
      </c>
      <c t="n" r="B14" s="5">
        <v>1235</v>
      </c>
      <c t="n" r="C14" s="5">
        <v>1480</v>
      </c>
    </row>
    <row spans="1:3" r="15">
      <c t="s" r="A15" s="4">
        <v>75</v>
      </c>
      <c t="n" r="B15" s="5">
        <v>54832</v>
      </c>
      <c t="n" r="C15" s="5">
        <v>27513</v>
      </c>
    </row>
    <row spans="1:3" r="16">
      <c t="s" r="A16" s="3">
        <v>76</v>
      </c>
    </row>
    <row spans="1:3" r="17">
      <c t="s" r="A17" s="4">
        <v>77</v>
      </c>
      <c t="n" r="B17" s="5">
        <v>760</v>
      </c>
      <c t="n" r="C17" s="5">
        <v>425</v>
      </c>
    </row>
    <row spans="1:3" r="18">
      <c t="s" r="A18" s="4">
        <v>78</v>
      </c>
      <c t="n" r="B18" s="5">
        <v>8</v>
      </c>
      <c t="n" r="C18" s="5">
        <v>4014</v>
      </c>
    </row>
    <row spans="1:3" r="19">
      <c t="s" r="A19" s="4">
        <v>79</v>
      </c>
      <c t="n" r="B19" s="5">
        <v>8045</v>
      </c>
      <c t="n" r="C19" s="5">
        <v>6954</v>
      </c>
    </row>
    <row spans="1:3" r="20">
      <c t="s" r="A20" s="4">
        <v>80</v>
      </c>
      <c t="n" r="B20" s="5">
        <v>8813</v>
      </c>
      <c t="n" r="C20" s="5">
        <v>11393</v>
      </c>
    </row>
    <row spans="1:3" r="21">
      <c t="s" r="A21" s="4">
        <v>81</v>
      </c>
      <c t="n" r="B21" s="5">
        <v>31359</v>
      </c>
      <c t="n" r="C21" s="5">
        <v>10538</v>
      </c>
    </row>
    <row spans="1:3" r="22">
      <c t="s" r="A22" s="4">
        <v>67</v>
      </c>
      <c t="n" r="B22" s="5">
        <v>5996</v>
      </c>
      <c t="n" r="C22" s="5">
        <v>159</v>
      </c>
    </row>
    <row spans="1:3" r="23">
      <c t="s" r="A23" s="4">
        <v>82</v>
      </c>
      <c t="n" r="B23" s="7">
        <v>3801</v>
      </c>
      <c t="n" r="C23" s="7">
        <v>3681</v>
      </c>
    </row>
    <row spans="1:3" r="24">
      <c t="s" r="A24" s="4">
        <v>83</v>
      </c>
      <c t="s" r="B24" s="4">
        <v>84</v>
      </c>
      <c t="s" r="C24" s="4">
        <v>84</v>
      </c>
    </row>
    <row spans="1:3" r="25">
      <c t="s" r="A25" s="3">
        <v>85</v>
      </c>
    </row>
    <row spans="1:3" r="26">
      <c t="s" r="A26" s="4">
        <v>86</v>
      </c>
      <c t="n" r="B26" s="7">
        <v>17</v>
      </c>
      <c t="n" r="C26" s="7">
        <v>16</v>
      </c>
    </row>
    <row spans="1:3" r="27">
      <c t="s" r="A27" s="4">
        <v>87</v>
      </c>
      <c t="n" r="B27" s="5">
        <v>-7314</v>
      </c>
      <c t="n" r="C27" s="5">
        <v>-972</v>
      </c>
    </row>
    <row spans="1:3" r="28">
      <c t="s" r="A28" s="4">
        <v>88</v>
      </c>
      <c t="n" r="B28" s="5">
        <v>13005</v>
      </c>
      <c t="n" r="C28" s="5">
        <v>4194</v>
      </c>
    </row>
    <row spans="1:3" r="29">
      <c t="s" r="A29" s="4">
        <v>89</v>
      </c>
      <c t="n" r="B29" s="5">
        <v>1654</v>
      </c>
      <c t="n" r="C29" s="5">
        <v>535</v>
      </c>
    </row>
    <row spans="1:3" r="30">
      <c t="s" r="A30" s="4">
        <v>90</v>
      </c>
      <c t="n" r="B30" s="5">
        <v>-2499</v>
      </c>
      <c t="n" r="C30" s="5">
        <v>-2031</v>
      </c>
    </row>
    <row spans="1:3" r="31">
      <c t="s" r="A31" s="4">
        <v>91</v>
      </c>
      <c t="n" r="B31" s="5">
        <v>4863</v>
      </c>
      <c t="n" r="C31" s="5">
        <v>1742</v>
      </c>
    </row>
    <row spans="1:3" r="32">
      <c t="s" r="A32" s="4">
        <v>92</v>
      </c>
      <c t="n" r="B32" s="7">
        <v>54832</v>
      </c>
      <c t="n" r="C32" s="7">
        <v>275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S33"/>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4"/>
    <col customWidth="1" max="19" min="19" width="14"/>
  </cols>
  <sheetData>
    <row spans="1:19" r="1">
      <c t="s" r="A1" s="1">
        <v>550</v>
      </c>
      <c t="s" r="B1" s="2">
        <v>551</v>
      </c>
      <c t="s" r="C1" s="2">
        <v>552</v>
      </c>
      <c t="s" r="D1" s="2">
        <v>553</v>
      </c>
      <c t="s" r="E1" s="2">
        <v>554</v>
      </c>
      <c t="s" r="F1" s="2">
        <v>555</v>
      </c>
      <c t="s" r="G1" s="2">
        <v>556</v>
      </c>
      <c t="s" r="H1" s="2">
        <v>557</v>
      </c>
      <c t="s" r="I1" s="2">
        <v>558</v>
      </c>
      <c t="s" r="J1" s="2">
        <v>24</v>
      </c>
      <c t="s" r="K1" s="2">
        <v>440</v>
      </c>
      <c t="s" r="L1" s="2">
        <v>241</v>
      </c>
      <c t="s" r="M1" s="2">
        <v>61</v>
      </c>
      <c t="s" r="N1" s="2">
        <v>25</v>
      </c>
      <c t="s" r="O1" s="2">
        <v>559</v>
      </c>
      <c t="s" r="P1" s="2">
        <v>301</v>
      </c>
      <c t="s" r="Q1" s="2">
        <v>560</v>
      </c>
      <c t="s" r="R1" s="2">
        <v>24</v>
      </c>
      <c t="s" r="S1" s="2">
        <v>25</v>
      </c>
    </row>
    <row spans="1:19" r="2">
      <c t="s" r="A2" s="3">
        <v>561</v>
      </c>
    </row>
    <row spans="1:19" r="3">
      <c t="s" r="A3" s="4">
        <v>562</v>
      </c>
      <c t="n" r="J3" s="8">
        <v>0.51</v>
      </c>
      <c t="n" r="N3" s="8">
        <v>0.42</v>
      </c>
      <c t="n" r="R3" s="8">
        <v>1.53</v>
      </c>
      <c t="n" r="S3" s="8">
        <v>1.26</v>
      </c>
    </row>
    <row spans="1:19" r="4">
      <c t="s" r="A4" s="4">
        <v>563</v>
      </c>
    </row>
    <row spans="1:19" r="5">
      <c t="s" r="A5" s="3">
        <v>564</v>
      </c>
    </row>
    <row spans="1:19" r="6">
      <c t="s" r="A6" s="4">
        <v>565</v>
      </c>
      <c t="s" r="L6" s="4">
        <v>566</v>
      </c>
      <c t="s" r="P6" s="4">
        <v>567</v>
      </c>
    </row>
    <row spans="1:19" r="7">
      <c t="s" r="A7" s="4">
        <v>568</v>
      </c>
      <c t="s" r="L7" s="4">
        <v>569</v>
      </c>
      <c t="s" r="P7" s="4">
        <v>570</v>
      </c>
    </row>
    <row spans="1:19" r="8">
      <c t="s" r="A8" s="3">
        <v>561</v>
      </c>
    </row>
    <row spans="1:19" r="9">
      <c t="s" r="A9" s="4">
        <v>571</v>
      </c>
      <c t="n" r="C9" s="8">
        <v>0.51</v>
      </c>
      <c t="n" r="G9" s="8">
        <v>0.42</v>
      </c>
    </row>
    <row spans="1:19" r="10">
      <c t="s" r="A10" s="4">
        <v>572</v>
      </c>
      <c t="s" r="L10" s="4">
        <v>573</v>
      </c>
    </row>
    <row spans="1:19" r="11">
      <c t="s" r="A11" s="4">
        <v>574</v>
      </c>
    </row>
    <row spans="1:19" r="12">
      <c t="s" r="A12" s="3">
        <v>564</v>
      </c>
    </row>
    <row spans="1:19" r="13">
      <c t="s" r="A13" s="4">
        <v>565</v>
      </c>
      <c t="s" r="K13" s="4">
        <v>575</v>
      </c>
      <c t="s" r="O13" s="4">
        <v>576</v>
      </c>
    </row>
    <row spans="1:19" r="14">
      <c t="s" r="A14" s="4">
        <v>568</v>
      </c>
      <c t="s" r="K14" s="4">
        <v>577</v>
      </c>
      <c t="s" r="O14" s="4">
        <v>578</v>
      </c>
    </row>
    <row spans="1:19" r="15">
      <c t="s" r="A15" s="3">
        <v>561</v>
      </c>
    </row>
    <row spans="1:19" r="16">
      <c t="s" r="A16" s="4">
        <v>571</v>
      </c>
      <c t="n" r="B16" s="8">
        <v>0.51</v>
      </c>
      <c t="n" r="F16" s="8">
        <v>0.42</v>
      </c>
    </row>
    <row spans="1:19" r="17">
      <c t="s" r="A17" s="4">
        <v>579</v>
      </c>
    </row>
    <row spans="1:19" r="18">
      <c t="s" r="A18" s="3">
        <v>564</v>
      </c>
    </row>
    <row spans="1:19" r="19">
      <c t="s" r="A19" s="4">
        <v>565</v>
      </c>
      <c t="s" r="J19" s="4">
        <v>580</v>
      </c>
      <c t="s" r="N19" s="4">
        <v>581</v>
      </c>
    </row>
    <row spans="1:19" r="20">
      <c t="s" r="A20" s="4">
        <v>582</v>
      </c>
      <c t="s" r="J20" s="4">
        <v>583</v>
      </c>
    </row>
    <row spans="1:19" r="21">
      <c t="s" r="A21" s="4">
        <v>568</v>
      </c>
      <c t="s" r="J21" s="4">
        <v>584</v>
      </c>
      <c t="s" r="N21" s="4">
        <v>585</v>
      </c>
    </row>
    <row spans="1:19" r="22">
      <c t="s" r="A22" s="3">
        <v>561</v>
      </c>
    </row>
    <row spans="1:19" r="23">
      <c t="s" r="A23" s="4">
        <v>562</v>
      </c>
      <c t="n" r="J23" s="8">
        <v>0.51</v>
      </c>
      <c t="n" r="N23" s="8">
        <v>0.42</v>
      </c>
    </row>
    <row spans="1:19" r="24">
      <c t="s" r="A24" s="4">
        <v>571</v>
      </c>
      <c t="n" r="E24" s="8">
        <v>0.42</v>
      </c>
    </row>
    <row spans="1:19" r="25">
      <c t="s" r="A25" s="4">
        <v>586</v>
      </c>
    </row>
    <row spans="1:19" r="26">
      <c t="s" r="A26" s="3">
        <v>564</v>
      </c>
    </row>
    <row spans="1:19" r="27">
      <c t="s" r="A27" s="4">
        <v>565</v>
      </c>
      <c t="s" r="I27" s="4">
        <v>587</v>
      </c>
      <c t="s" r="M27" s="4">
        <v>588</v>
      </c>
      <c t="s" r="Q27" s="4">
        <v>589</v>
      </c>
    </row>
    <row spans="1:19" r="28">
      <c t="s" r="A28" s="4">
        <v>582</v>
      </c>
      <c t="s" r="I28" s="4">
        <v>590</v>
      </c>
    </row>
    <row spans="1:19" r="29">
      <c t="s" r="A29" s="4">
        <v>568</v>
      </c>
      <c t="s" r="I29" s="4">
        <v>591</v>
      </c>
      <c t="s" r="M29" s="4">
        <v>592</v>
      </c>
      <c t="s" r="Q29" s="4">
        <v>593</v>
      </c>
    </row>
    <row spans="1:19" r="30">
      <c t="s" r="A30" s="3">
        <v>561</v>
      </c>
    </row>
    <row spans="1:19" r="31">
      <c t="s" r="A31" s="4">
        <v>562</v>
      </c>
      <c t="n" r="I31" s="8">
        <v>0.57</v>
      </c>
      <c t="n" r="M31" s="8">
        <v>0.49</v>
      </c>
    </row>
    <row spans="1:19" r="32">
      <c t="s" r="A32" s="4">
        <v>571</v>
      </c>
      <c t="n" r="D32" s="8">
        <v>0.49</v>
      </c>
      <c t="n" r="H32" s="8">
        <v>0.4</v>
      </c>
    </row>
    <row spans="1:19" r="33">
      <c t="s" r="A33" s="4">
        <v>572</v>
      </c>
      <c t="s" r="I33" s="4">
        <v>594</v>
      </c>
      <c t="s" r="M33" s="4">
        <v>5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96</v>
      </c>
      <c t="s" r="B1" s="2">
        <v>239</v>
      </c>
      <c t="s" r="C1" s="2">
        <v>240</v>
      </c>
      <c t="s" r="D1" s="2">
        <v>24</v>
      </c>
      <c t="s" r="E1" s="2">
        <v>25</v>
      </c>
      <c t="s" r="F1" s="2">
        <v>24</v>
      </c>
      <c t="s" r="G1" s="2">
        <v>25</v>
      </c>
      <c t="s" r="H1" s="2">
        <v>241</v>
      </c>
      <c t="s" r="I1" s="2">
        <v>61</v>
      </c>
      <c t="s" r="J1" s="2">
        <v>242</v>
      </c>
      <c t="s" r="K1" s="2">
        <v>243</v>
      </c>
    </row>
    <row spans="1:11" r="2">
      <c t="s" r="A2" s="3">
        <v>597</v>
      </c>
    </row>
    <row spans="1:11" r="3">
      <c t="s" r="A3" s="4">
        <v>245</v>
      </c>
      <c t="n" r="H3" s="7">
        <v>5000</v>
      </c>
      <c t="n" r="J3" s="7">
        <v>5000</v>
      </c>
      <c t="n" r="K3" s="7">
        <v>1500</v>
      </c>
    </row>
    <row spans="1:11" r="4">
      <c t="s" r="A4" s="4">
        <v>247</v>
      </c>
      <c t="n" r="F4" s="5">
        <v>21000000</v>
      </c>
      <c t="n" r="G4" s="5">
        <v>5000000</v>
      </c>
    </row>
    <row spans="1:11" r="5">
      <c t="s" r="A5" s="4">
        <v>598</v>
      </c>
      <c t="n" r="F5" s="7">
        <v>5000</v>
      </c>
    </row>
    <row spans="1:11" r="6">
      <c t="s" r="A6" s="4">
        <v>599</v>
      </c>
      <c t="n" r="D6" s="7">
        <v>7314</v>
      </c>
      <c t="n" r="F6" s="5">
        <v>7314</v>
      </c>
      <c t="n" r="I6" s="7">
        <v>972</v>
      </c>
    </row>
    <row spans="1:11" r="7">
      <c t="s" r="A7" s="4">
        <v>246</v>
      </c>
      <c t="n" r="F7" s="5">
        <v>1200</v>
      </c>
      <c t="n" r="G7" s="7">
        <v>250</v>
      </c>
    </row>
    <row spans="1:11" r="8">
      <c t="s" r="A8" s="4">
        <v>600</v>
      </c>
      <c t="n" r="D8" s="5">
        <v>3500</v>
      </c>
      <c t="n" r="F8" s="5">
        <v>3500</v>
      </c>
    </row>
    <row spans="1:11" r="9">
      <c t="s" r="A9" s="3">
        <v>601</v>
      </c>
    </row>
    <row spans="1:11" r="10">
      <c t="s" r="A10" s="4">
        <v>602</v>
      </c>
      <c t="n" r="F10" s="5">
        <v>1742</v>
      </c>
    </row>
    <row spans="1:11" r="11">
      <c t="s" r="A11" s="4">
        <v>53</v>
      </c>
      <c t="n" r="D11" s="5">
        <v>-125</v>
      </c>
      <c t="n" r="E11" s="7">
        <v>-493</v>
      </c>
      <c t="n" r="F11" s="5">
        <v>-468</v>
      </c>
      <c t="n" r="G11" s="5">
        <v>-471</v>
      </c>
    </row>
    <row spans="1:11" r="12">
      <c t="s" r="A12" s="4">
        <v>603</v>
      </c>
      <c t="n" r="D12" s="7">
        <v>4863</v>
      </c>
      <c t="n" r="F12" s="5">
        <v>4863</v>
      </c>
    </row>
    <row spans="1:11" r="13">
      <c t="s" r="A13" s="4">
        <v>250</v>
      </c>
    </row>
    <row spans="1:11" r="14">
      <c t="s" r="A14" s="3">
        <v>597</v>
      </c>
    </row>
    <row spans="1:11" r="15">
      <c t="s" r="A15" s="4">
        <v>245</v>
      </c>
      <c t="n" r="C15" s="7">
        <v>5000</v>
      </c>
    </row>
    <row spans="1:11" r="16">
      <c t="s" r="A16" s="4">
        <v>247</v>
      </c>
      <c t="n" r="B16" s="5">
        <v>68000000</v>
      </c>
      <c t="n" r="C16" s="5">
        <v>68000000</v>
      </c>
      <c t="n" r="D16" s="5">
        <v>5000000</v>
      </c>
    </row>
    <row spans="1:11" r="17">
      <c t="s" r="A17" s="4">
        <v>251</v>
      </c>
      <c t="s" r="C17" s="4">
        <v>252</v>
      </c>
    </row>
    <row spans="1:11" r="18">
      <c t="s" r="A18" s="4">
        <v>246</v>
      </c>
      <c t="n" r="C18" s="7">
        <v>5000</v>
      </c>
    </row>
    <row spans="1:11" r="19">
      <c t="s" r="A19" s="4">
        <v>604</v>
      </c>
    </row>
    <row spans="1:11" r="20">
      <c t="s" r="A20" s="3">
        <v>601</v>
      </c>
    </row>
    <row spans="1:11" r="21">
      <c t="s" r="A21" s="4">
        <v>602</v>
      </c>
      <c t="n" r="F21" s="5">
        <v>-2031</v>
      </c>
      <c t="n" r="G21" s="5">
        <v>-442</v>
      </c>
    </row>
    <row spans="1:11" r="22">
      <c t="s" r="A22" s="4">
        <v>605</v>
      </c>
      <c t="n" r="F22" s="5">
        <v>-363</v>
      </c>
      <c t="n" r="G22" s="5">
        <v>-573</v>
      </c>
    </row>
    <row spans="1:11" r="23">
      <c t="s" r="A23" s="4">
        <v>606</v>
      </c>
      <c t="n" r="F23" s="5">
        <v>105</v>
      </c>
      <c t="n" r="G23" s="5">
        <v>-102</v>
      </c>
    </row>
    <row spans="1:11" r="24">
      <c t="s" r="A24" s="4">
        <v>53</v>
      </c>
      <c t="n" r="F24" s="5">
        <v>-468</v>
      </c>
      <c t="n" r="G24" s="5">
        <v>-471</v>
      </c>
    </row>
    <row spans="1:11" r="25">
      <c t="s" r="A25" s="4">
        <v>603</v>
      </c>
      <c t="n" r="D25" s="7">
        <v>-2499</v>
      </c>
      <c t="n" r="E25" s="5">
        <v>-913</v>
      </c>
      <c t="n" r="F25" s="5">
        <v>-2499</v>
      </c>
      <c t="n" r="G25" s="5">
        <v>-913</v>
      </c>
    </row>
    <row spans="1:11" r="26">
      <c t="s" r="A26" s="4">
        <v>607</v>
      </c>
    </row>
    <row spans="1:11" r="27">
      <c t="s" r="A27" s="3">
        <v>601</v>
      </c>
    </row>
    <row spans="1:11" r="28">
      <c t="s" r="A28" s="4">
        <v>602</v>
      </c>
      <c t="n" r="F28" s="5">
        <v>-603</v>
      </c>
      <c t="n" r="G28" s="5">
        <v>470</v>
      </c>
    </row>
    <row spans="1:11" r="29">
      <c t="s" r="A29" s="4">
        <v>605</v>
      </c>
      <c t="n" r="F29" s="5">
        <v>-464</v>
      </c>
      <c t="n" r="G29" s="5">
        <v>-714</v>
      </c>
    </row>
    <row spans="1:11" r="30">
      <c t="s" r="A30" s="4">
        <v>53</v>
      </c>
      <c t="n" r="F30" s="5">
        <v>-464</v>
      </c>
      <c t="n" r="G30" s="5">
        <v>-714</v>
      </c>
    </row>
    <row spans="1:11" r="31">
      <c t="s" r="A31" s="4">
        <v>603</v>
      </c>
      <c t="n" r="D31" s="5">
        <v>-1067</v>
      </c>
      <c t="n" r="E31" s="5">
        <v>-244</v>
      </c>
      <c t="n" r="F31" s="5">
        <v>-1067</v>
      </c>
      <c t="n" r="G31" s="5">
        <v>-244</v>
      </c>
    </row>
    <row spans="1:11" r="32">
      <c t="s" r="A32" s="4">
        <v>608</v>
      </c>
    </row>
    <row spans="1:11" r="33">
      <c t="s" r="A33" s="3">
        <v>601</v>
      </c>
    </row>
    <row spans="1:11" r="34">
      <c t="s" r="A34" s="4">
        <v>602</v>
      </c>
      <c t="n" r="F34" s="5">
        <v>-1608</v>
      </c>
      <c t="n" r="G34" s="5">
        <v>-827</v>
      </c>
    </row>
    <row spans="1:11" r="35">
      <c t="s" r="A35" s="4">
        <v>605</v>
      </c>
      <c t="n" r="F35" s="5">
        <v>23</v>
      </c>
    </row>
    <row spans="1:11" r="36">
      <c t="s" r="A36" s="4">
        <v>606</v>
      </c>
      <c t="n" r="F36" s="5">
        <v>-68</v>
      </c>
      <c t="n" r="G36" s="5">
        <v>-43</v>
      </c>
    </row>
    <row spans="1:11" r="37">
      <c t="s" r="A37" s="4">
        <v>53</v>
      </c>
      <c t="n" r="F37" s="5">
        <v>91</v>
      </c>
      <c t="n" r="G37" s="5">
        <v>43</v>
      </c>
    </row>
    <row spans="1:11" r="38">
      <c t="s" r="A38" s="4">
        <v>603</v>
      </c>
      <c t="n" r="D38" s="5">
        <v>-1517</v>
      </c>
      <c t="n" r="E38" s="5">
        <v>-784</v>
      </c>
      <c t="n" r="F38" s="5">
        <v>-1517</v>
      </c>
      <c t="n" r="G38" s="5">
        <v>-784</v>
      </c>
    </row>
    <row spans="1:11" r="39">
      <c t="s" r="A39" s="4">
        <v>609</v>
      </c>
    </row>
    <row spans="1:11" r="40">
      <c t="s" r="A40" s="3">
        <v>601</v>
      </c>
    </row>
    <row spans="1:11" r="41">
      <c t="s" r="A41" s="4">
        <v>602</v>
      </c>
      <c t="n" r="F41" s="5">
        <v>3</v>
      </c>
      <c t="n" r="G41" s="5">
        <v>2</v>
      </c>
    </row>
    <row spans="1:11" r="42">
      <c t="s" r="A42" s="4">
        <v>605</v>
      </c>
      <c t="n" r="G42" s="5">
        <v>-1</v>
      </c>
    </row>
    <row spans="1:11" r="43">
      <c t="s" r="A43" s="4">
        <v>606</v>
      </c>
      <c t="n" r="F43" s="5">
        <v>4</v>
      </c>
    </row>
    <row spans="1:11" r="44">
      <c t="s" r="A44" s="4">
        <v>53</v>
      </c>
      <c t="n" r="F44" s="5">
        <v>-4</v>
      </c>
      <c t="n" r="G44" s="5">
        <v>-1</v>
      </c>
    </row>
    <row spans="1:11" r="45">
      <c t="s" r="A45" s="4">
        <v>603</v>
      </c>
      <c t="n" r="D45" s="5">
        <v>-1</v>
      </c>
      <c t="n" r="E45" s="5">
        <v>1</v>
      </c>
      <c t="n" r="F45" s="5">
        <v>-1</v>
      </c>
      <c t="n" r="G45" s="5">
        <v>1</v>
      </c>
    </row>
    <row spans="1:11" r="46">
      <c t="s" r="A46" s="4">
        <v>610</v>
      </c>
    </row>
    <row spans="1:11" r="47">
      <c t="s" r="A47" s="3">
        <v>601</v>
      </c>
    </row>
    <row spans="1:11" r="48">
      <c t="s" r="A48" s="4">
        <v>602</v>
      </c>
      <c t="n" r="F48" s="5">
        <v>177</v>
      </c>
      <c t="n" r="G48" s="5">
        <v>-87</v>
      </c>
    </row>
    <row spans="1:11" r="49">
      <c t="s" r="A49" s="4">
        <v>605</v>
      </c>
      <c t="n" r="F49" s="5">
        <v>78</v>
      </c>
      <c t="n" r="G49" s="5">
        <v>142</v>
      </c>
    </row>
    <row spans="1:11" r="50">
      <c t="s" r="A50" s="4">
        <v>606</v>
      </c>
      <c t="n" r="F50" s="5">
        <v>169</v>
      </c>
      <c t="n" r="G50" s="5">
        <v>-59</v>
      </c>
    </row>
    <row spans="1:11" r="51">
      <c t="s" r="A51" s="4">
        <v>53</v>
      </c>
      <c t="n" r="F51" s="5">
        <v>-91</v>
      </c>
      <c t="n" r="G51" s="5">
        <v>201</v>
      </c>
    </row>
    <row spans="1:11" r="52">
      <c t="s" r="A52" s="4">
        <v>603</v>
      </c>
      <c t="n" r="D52" s="7">
        <v>86</v>
      </c>
      <c t="n" r="E52" s="7">
        <v>114</v>
      </c>
      <c t="n" r="F52" s="7">
        <v>86</v>
      </c>
      <c t="n" r="G52" s="7">
        <v>1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11</v>
      </c>
      <c t="s" r="B1" s="2">
        <v>23</v>
      </c>
      <c t="s" r="D1" s="2">
        <v>1</v>
      </c>
    </row>
    <row spans="1:5" r="2">
      <c t="s" r="B2" s="2">
        <v>24</v>
      </c>
      <c t="s" r="C2" s="2">
        <v>25</v>
      </c>
      <c t="s" r="D2" s="2">
        <v>24</v>
      </c>
      <c t="s" r="E2" s="2">
        <v>25</v>
      </c>
    </row>
    <row spans="1:5" r="3">
      <c t="s" r="A3" s="4">
        <v>608</v>
      </c>
    </row>
    <row spans="1:5" r="4">
      <c t="s" r="A4" s="3">
        <v>612</v>
      </c>
    </row>
    <row spans="1:5" r="5">
      <c t="s" r="A5" s="4">
        <v>613</v>
      </c>
      <c t="n" r="B5" s="7">
        <v>31</v>
      </c>
      <c t="n" r="C5" s="7">
        <v>27</v>
      </c>
      <c t="n" r="D5" s="7">
        <v>96</v>
      </c>
      <c t="n" r="E5" s="7">
        <v>59</v>
      </c>
    </row>
    <row spans="1:5" r="6">
      <c t="s" r="A6" s="4">
        <v>614</v>
      </c>
      <c t="n" r="B6" s="5">
        <v>-10</v>
      </c>
      <c t="n" r="C6" s="5">
        <v>-7</v>
      </c>
      <c t="n" r="D6" s="5">
        <v>-28</v>
      </c>
      <c t="n" r="E6" s="5">
        <v>-16</v>
      </c>
    </row>
    <row spans="1:5" r="7">
      <c t="s" r="A7" s="4">
        <v>615</v>
      </c>
      <c t="n" r="B7" s="5">
        <v>21</v>
      </c>
      <c t="n" r="C7" s="5">
        <v>20</v>
      </c>
      <c t="n" r="D7" s="5">
        <v>68</v>
      </c>
      <c t="n" r="E7" s="5">
        <v>43</v>
      </c>
    </row>
    <row spans="1:5" r="8">
      <c t="s" r="A8" s="4">
        <v>610</v>
      </c>
    </row>
    <row spans="1:5" r="9">
      <c t="s" r="A9" s="3">
        <v>612</v>
      </c>
    </row>
    <row spans="1:5" r="10">
      <c t="s" r="A10" s="4">
        <v>616</v>
      </c>
      <c t="n" r="B10" s="5">
        <v>-89</v>
      </c>
      <c t="n" r="C10" s="5">
        <v>23</v>
      </c>
      <c t="n" r="D10" s="5">
        <v>-171</v>
      </c>
      <c t="n" r="E10" s="5">
        <v>59</v>
      </c>
    </row>
    <row spans="1:5" r="11">
      <c t="s" r="A11" s="4">
        <v>617</v>
      </c>
      <c t="n" r="D11" s="5">
        <v>2</v>
      </c>
    </row>
    <row spans="1:5" r="12">
      <c t="s" r="A12" s="4">
        <v>615</v>
      </c>
      <c t="n" r="B12" s="7">
        <v>-89</v>
      </c>
      <c t="n" r="C12" s="7">
        <v>23</v>
      </c>
      <c t="n" r="D12" s="7">
        <v>-169</v>
      </c>
      <c t="n" r="E12" s="7">
        <v>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618</v>
      </c>
      <c t="s" r="B1" s="2">
        <v>23</v>
      </c>
      <c t="s" r="E1" s="2">
        <v>1</v>
      </c>
    </row>
    <row spans="1:6" r="2">
      <c t="s" r="B2" s="2">
        <v>24</v>
      </c>
      <c t="s" r="C2" s="2">
        <v>440</v>
      </c>
      <c t="s" r="D2" s="2">
        <v>25</v>
      </c>
      <c t="s" r="E2" s="2">
        <v>24</v>
      </c>
      <c t="s" r="F2" s="2">
        <v>25</v>
      </c>
    </row>
    <row spans="1:6" r="3">
      <c t="s" r="A3" s="4">
        <v>619</v>
      </c>
      <c t="s" r="B3" s="4">
        <v>620</v>
      </c>
      <c t="s" r="D3" s="4">
        <v>621</v>
      </c>
      <c t="s" r="E3" s="4">
        <v>622</v>
      </c>
      <c t="s" r="F3" s="4">
        <v>623</v>
      </c>
    </row>
    <row spans="1:6" r="4">
      <c t="s" r="A4" s="4">
        <v>624</v>
      </c>
      <c t="s" r="E4" s="4">
        <v>625</v>
      </c>
    </row>
    <row spans="1:6" r="5">
      <c t="s" r="A5" s="4">
        <v>626</v>
      </c>
      <c t="n" r="B5" s="7">
        <v>22</v>
      </c>
      <c t="n" r="E5" s="7">
        <v>22</v>
      </c>
    </row>
    <row spans="1:6" r="6">
      <c t="s" r="A6" s="4">
        <v>237</v>
      </c>
    </row>
    <row spans="1:6" r="7">
      <c t="s" r="A7" s="4">
        <v>627</v>
      </c>
      <c t="n" r="C7" s="7">
        <v>103</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t="s" r="A1" s="1">
        <v>628</v>
      </c>
      <c t="s" r="B1" s="2">
        <v>439</v>
      </c>
      <c t="s" r="F1" s="2">
        <v>1</v>
      </c>
    </row>
    <row spans="1:6" r="2">
      <c t="s" r="B2" s="2">
        <v>629</v>
      </c>
      <c t="s" r="C2" s="2">
        <v>25</v>
      </c>
      <c t="s" r="D2" s="2">
        <v>630</v>
      </c>
      <c t="s" r="E2" s="2">
        <v>631</v>
      </c>
      <c t="s" r="F2" s="2">
        <v>24</v>
      </c>
    </row>
    <row spans="1:6" r="3">
      <c t="s" r="A3" s="3">
        <v>155</v>
      </c>
    </row>
    <row spans="1:6" r="4">
      <c t="s" r="A4" s="4">
        <v>632</v>
      </c>
      <c t="n" r="B4" s="5">
        <v>5</v>
      </c>
    </row>
    <row spans="1:6" r="5">
      <c t="s" r="A5" s="4">
        <v>633</v>
      </c>
    </row>
    <row spans="1:6" r="6">
      <c t="s" r="A6" s="3">
        <v>155</v>
      </c>
    </row>
    <row spans="1:6" r="7">
      <c t="s" r="A7" s="4">
        <v>634</v>
      </c>
      <c t="n" r="F7" s="5">
        <v>70</v>
      </c>
    </row>
    <row spans="1:6" r="8">
      <c t="s" r="A8" s="4">
        <v>635</v>
      </c>
      <c t="n" r="F8" s="5">
        <v>1600</v>
      </c>
    </row>
    <row spans="1:6" r="9">
      <c t="s" r="A9" s="4">
        <v>636</v>
      </c>
    </row>
    <row spans="1:6" r="10">
      <c t="s" r="A10" s="3">
        <v>155</v>
      </c>
    </row>
    <row spans="1:6" r="11">
      <c t="s" r="A11" s="4">
        <v>637</v>
      </c>
      <c t="s" r="F11" s="4">
        <v>252</v>
      </c>
    </row>
    <row spans="1:6" r="12">
      <c t="s" r="A12" s="4">
        <v>634</v>
      </c>
      <c t="n" r="F12" s="5">
        <v>700</v>
      </c>
    </row>
    <row spans="1:6" r="13">
      <c t="s" r="A13" s="4">
        <v>638</v>
      </c>
    </row>
    <row spans="1:6" r="14">
      <c t="s" r="A14" s="3">
        <v>155</v>
      </c>
    </row>
    <row spans="1:6" r="15">
      <c t="s" r="A15" s="4">
        <v>639</v>
      </c>
      <c t="n" r="D15" s="5">
        <v>3</v>
      </c>
    </row>
    <row spans="1:6" r="16">
      <c t="s" r="A16" s="4">
        <v>640</v>
      </c>
    </row>
    <row spans="1:6" r="17">
      <c t="s" r="A17" s="3">
        <v>155</v>
      </c>
    </row>
    <row spans="1:6" r="18">
      <c t="s" r="A18" s="4">
        <v>641</v>
      </c>
      <c t="n" r="F18" s="5">
        <v>3</v>
      </c>
    </row>
    <row spans="1:6" r="19">
      <c t="s" r="A19" s="4">
        <v>642</v>
      </c>
      <c t="n" r="F19" s="5">
        <v>4</v>
      </c>
    </row>
    <row spans="1:6" r="20">
      <c t="s" r="A20" s="4">
        <v>643</v>
      </c>
      <c t="n" r="F20" s="5">
        <v>6</v>
      </c>
    </row>
    <row spans="1:6" r="21">
      <c t="s" r="A21" s="4">
        <v>644</v>
      </c>
    </row>
    <row spans="1:6" r="22">
      <c t="s" r="A22" s="3">
        <v>155</v>
      </c>
    </row>
    <row spans="1:6" r="23">
      <c t="s" r="A23" s="4">
        <v>642</v>
      </c>
      <c t="n" r="F23" s="5">
        <v>2</v>
      </c>
    </row>
    <row spans="1:6" r="24">
      <c t="s" r="A24" s="4">
        <v>643</v>
      </c>
      <c t="n" r="F24" s="5">
        <v>2</v>
      </c>
    </row>
    <row spans="1:6" r="25">
      <c t="s" r="A25" s="4">
        <v>645</v>
      </c>
    </row>
    <row spans="1:6" r="26">
      <c t="s" r="A26" s="3">
        <v>155</v>
      </c>
    </row>
    <row spans="1:6" r="27">
      <c t="s" r="A27" s="4">
        <v>641</v>
      </c>
      <c t="n" r="C27" s="5">
        <v>2</v>
      </c>
    </row>
    <row spans="1:6" r="28">
      <c t="s" r="A28" s="4">
        <v>646</v>
      </c>
    </row>
    <row spans="1:6" r="29">
      <c t="s" r="A29" s="3">
        <v>155</v>
      </c>
    </row>
    <row spans="1:6" r="30">
      <c t="s" r="A30" s="4">
        <v>647</v>
      </c>
      <c t="s" r="E30" s="4">
        <v>648</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36"/>
    <col customWidth="1" max="5" min="5" width="21"/>
  </cols>
  <sheetData>
    <row spans="1:5" r="1">
      <c t="s" r="A1" s="1">
        <v>649</v>
      </c>
      <c t="s" r="B1" s="2">
        <v>23</v>
      </c>
      <c t="s" r="D1" s="2">
        <v>1</v>
      </c>
    </row>
    <row spans="1:5" r="2">
      <c t="s" r="B2" s="2">
        <v>211</v>
      </c>
      <c t="s" r="C2" s="2">
        <v>212</v>
      </c>
      <c t="s" r="D2" s="2">
        <v>650</v>
      </c>
      <c t="s" r="E2" s="2">
        <v>212</v>
      </c>
    </row>
    <row spans="1:5" r="3">
      <c t="s" r="A3" s="3">
        <v>157</v>
      </c>
    </row>
    <row spans="1:5" r="4">
      <c t="s" r="A4" s="4">
        <v>651</v>
      </c>
      <c t="n" r="D4" s="5">
        <v>1</v>
      </c>
    </row>
    <row spans="1:5" r="5">
      <c t="s" r="A5" s="4">
        <v>425</v>
      </c>
      <c t="n" r="D5" s="5">
        <v>3</v>
      </c>
    </row>
    <row spans="1:5" r="6">
      <c t="s" r="A6" s="3">
        <v>157</v>
      </c>
    </row>
    <row spans="1:5" r="7">
      <c t="s" r="A7" s="4">
        <v>652</v>
      </c>
      <c t="n" r="B7" s="7">
        <v>5944</v>
      </c>
      <c t="n" r="C7" s="7">
        <v>5019</v>
      </c>
      <c t="n" r="D7" s="7">
        <v>16459</v>
      </c>
      <c t="n" r="E7" s="7">
        <v>14508</v>
      </c>
    </row>
    <row spans="1:5" r="8">
      <c t="s" r="A8" s="4">
        <v>653</v>
      </c>
    </row>
    <row spans="1:5" r="9">
      <c t="s" r="A9" s="3">
        <v>157</v>
      </c>
    </row>
    <row spans="1:5" r="10">
      <c t="s" r="A10" s="4">
        <v>316</v>
      </c>
      <c t="n" r="B10" s="5">
        <v>3647</v>
      </c>
      <c t="n" r="C10" s="5">
        <v>3255</v>
      </c>
      <c t="n" r="D10" s="5">
        <v>10295</v>
      </c>
      <c t="n" r="E10" s="5">
        <v>9180</v>
      </c>
    </row>
    <row spans="1:5" r="11">
      <c t="s" r="A11" s="4">
        <v>654</v>
      </c>
    </row>
    <row spans="1:5" r="12">
      <c t="s" r="A12" s="3">
        <v>157</v>
      </c>
    </row>
    <row spans="1:5" r="13">
      <c t="s" r="A13" s="4">
        <v>316</v>
      </c>
      <c t="n" r="B13" s="5">
        <v>304</v>
      </c>
      <c t="n" r="D13" s="5">
        <v>411</v>
      </c>
    </row>
    <row spans="1:5" r="14">
      <c t="s" r="A14" s="4">
        <v>655</v>
      </c>
    </row>
    <row spans="1:5" r="15">
      <c t="s" r="A15" s="3">
        <v>157</v>
      </c>
    </row>
    <row spans="1:5" r="16">
      <c t="s" r="A16" s="4">
        <v>316</v>
      </c>
      <c t="n" r="B16" s="5">
        <v>469</v>
      </c>
      <c t="n" r="D16" s="5">
        <v>1085</v>
      </c>
    </row>
    <row spans="1:5" r="17">
      <c t="s" r="A17" s="4">
        <v>656</v>
      </c>
    </row>
    <row spans="1:5" r="18">
      <c t="s" r="A18" s="3">
        <v>157</v>
      </c>
    </row>
    <row spans="1:5" r="19">
      <c t="s" r="A19" s="4">
        <v>316</v>
      </c>
      <c t="n" r="B19" s="5">
        <v>161</v>
      </c>
      <c t="n" r="C19" s="5">
        <v>148</v>
      </c>
      <c t="n" r="D19" s="5">
        <v>447</v>
      </c>
      <c t="n" r="E19" s="5">
        <v>365</v>
      </c>
    </row>
    <row spans="1:5" r="20">
      <c t="s" r="A20" s="4">
        <v>657</v>
      </c>
    </row>
    <row spans="1:5" r="21">
      <c t="s" r="A21" s="3">
        <v>157</v>
      </c>
    </row>
    <row spans="1:5" r="22">
      <c t="s" r="A22" s="4">
        <v>316</v>
      </c>
      <c t="n" r="B22" s="5">
        <v>93</v>
      </c>
      <c t="n" r="C22" s="5">
        <v>109</v>
      </c>
      <c t="n" r="D22" s="5">
        <v>474</v>
      </c>
      <c t="n" r="E22" s="5">
        <v>537</v>
      </c>
    </row>
    <row spans="1:5" r="23">
      <c t="s" r="A23" s="4">
        <v>658</v>
      </c>
    </row>
    <row spans="1:5" r="24">
      <c t="s" r="A24" s="3">
        <v>157</v>
      </c>
    </row>
    <row spans="1:5" r="25">
      <c t="s" r="A25" s="4">
        <v>316</v>
      </c>
      <c t="n" r="B25" s="5">
        <v>201</v>
      </c>
      <c t="n" r="C25" s="5">
        <v>196</v>
      </c>
      <c t="n" r="D25" s="5">
        <v>591</v>
      </c>
      <c t="n" r="E25" s="5">
        <v>571</v>
      </c>
    </row>
    <row spans="1:5" r="26">
      <c t="s" r="A26" s="4">
        <v>659</v>
      </c>
    </row>
    <row spans="1:5" r="27">
      <c t="s" r="A27" s="3">
        <v>157</v>
      </c>
    </row>
    <row spans="1:5" r="28">
      <c t="s" r="A28" s="4">
        <v>316</v>
      </c>
      <c t="n" r="B28" s="5">
        <v>188</v>
      </c>
      <c t="n" r="C28" s="5">
        <v>200</v>
      </c>
      <c t="n" r="D28" s="5">
        <v>561</v>
      </c>
      <c t="n" r="E28" s="5">
        <v>523</v>
      </c>
    </row>
    <row spans="1:5" r="29">
      <c t="s" r="A29" s="4">
        <v>660</v>
      </c>
    </row>
    <row spans="1:5" r="30">
      <c t="s" r="A30" s="3">
        <v>157</v>
      </c>
    </row>
    <row spans="1:5" r="31">
      <c t="s" r="A31" s="4">
        <v>316</v>
      </c>
      <c t="n" r="B31" s="5">
        <v>168</v>
      </c>
      <c t="n" r="C31" s="5">
        <v>256</v>
      </c>
      <c t="n" r="D31" s="5">
        <v>515</v>
      </c>
      <c t="n" r="E31" s="5">
        <v>667</v>
      </c>
    </row>
    <row spans="1:5" r="32">
      <c t="s" r="A32" s="4">
        <v>661</v>
      </c>
    </row>
    <row spans="1:5" r="33">
      <c t="s" r="A33" s="3">
        <v>157</v>
      </c>
    </row>
    <row spans="1:5" r="34">
      <c t="s" r="A34" s="4">
        <v>316</v>
      </c>
      <c t="n" r="B34" s="5">
        <v>177</v>
      </c>
      <c t="n" r="C34" s="5">
        <v>232</v>
      </c>
      <c t="n" r="D34" s="5">
        <v>500</v>
      </c>
      <c t="n" r="E34" s="5">
        <v>704</v>
      </c>
    </row>
    <row spans="1:5" r="35">
      <c t="s" r="A35" s="4">
        <v>662</v>
      </c>
    </row>
    <row spans="1:5" r="36">
      <c t="s" r="A36" s="3">
        <v>157</v>
      </c>
    </row>
    <row spans="1:5" r="37">
      <c t="s" r="A37" s="4">
        <v>316</v>
      </c>
      <c t="n" r="B37" s="5">
        <v>122</v>
      </c>
      <c t="n" r="C37" s="5">
        <v>134</v>
      </c>
      <c t="n" r="D37" s="5">
        <v>366</v>
      </c>
      <c t="n" r="E37" s="5">
        <v>430</v>
      </c>
    </row>
    <row spans="1:5" r="38">
      <c t="s" r="A38" s="4">
        <v>663</v>
      </c>
    </row>
    <row spans="1:5" r="39">
      <c t="s" r="A39" s="3">
        <v>157</v>
      </c>
    </row>
    <row spans="1:5" r="40">
      <c t="s" r="A40" s="4">
        <v>316</v>
      </c>
      <c t="n" r="B40" s="5">
        <v>61</v>
      </c>
      <c t="n" r="C40" s="5">
        <v>56</v>
      </c>
      <c t="n" r="D40" s="5">
        <v>169</v>
      </c>
      <c t="n" r="E40" s="5">
        <v>164</v>
      </c>
    </row>
    <row spans="1:5" r="41">
      <c t="s" r="A41" s="4">
        <v>664</v>
      </c>
    </row>
    <row spans="1:5" r="42">
      <c t="s" r="A42" s="3">
        <v>157</v>
      </c>
    </row>
    <row spans="1:5" r="43">
      <c t="s" r="A43" s="4">
        <v>316</v>
      </c>
      <c t="n" r="B43" s="5">
        <v>43</v>
      </c>
      <c t="n" r="C43" s="5">
        <v>63</v>
      </c>
      <c t="n" r="D43" s="5">
        <v>124</v>
      </c>
      <c t="n" r="E43" s="5">
        <v>224</v>
      </c>
    </row>
    <row spans="1:5" r="44">
      <c t="s" r="A44" s="4">
        <v>665</v>
      </c>
    </row>
    <row spans="1:5" r="45">
      <c t="s" r="A45" s="3">
        <v>157</v>
      </c>
    </row>
    <row spans="1:5" r="46">
      <c t="s" r="A46" s="4">
        <v>316</v>
      </c>
      <c t="n" r="B46" s="7">
        <v>310</v>
      </c>
      <c t="n" r="C46" s="7">
        <v>370</v>
      </c>
      <c t="n" r="D46" s="7">
        <v>921</v>
      </c>
      <c t="n" r="E46" s="7">
        <v>11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93</v>
      </c>
      <c t="s" r="B1" s="2">
        <v>24</v>
      </c>
      <c t="s" r="C1" s="2">
        <v>61</v>
      </c>
    </row>
    <row spans="1:3" r="2">
      <c t="s" r="A2" s="3">
        <v>94</v>
      </c>
    </row>
    <row spans="1:3" r="3">
      <c t="s" r="A3" s="4">
        <v>95</v>
      </c>
      <c t="n" r="B3" s="8">
        <v>0.01</v>
      </c>
      <c t="n" r="C3" s="8">
        <v>0.01</v>
      </c>
    </row>
    <row spans="1:3" r="4">
      <c t="s" r="A4" s="4">
        <v>96</v>
      </c>
      <c t="n" r="B4" s="5">
        <v>4000000000</v>
      </c>
      <c t="n" r="C4" s="5">
        <v>4000000000</v>
      </c>
    </row>
    <row spans="1:3" r="5">
      <c t="s" r="A5" s="4">
        <v>97</v>
      </c>
      <c t="n" r="B5" s="5">
        <v>1748349152</v>
      </c>
      <c t="n" r="C5" s="5">
        <v>1609519046</v>
      </c>
    </row>
    <row spans="1:3" r="6">
      <c t="s" r="A6" s="4">
        <v>98</v>
      </c>
      <c t="n" r="B6" s="5">
        <v>113602235</v>
      </c>
      <c t="n" r="C6" s="5">
        <v>181297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4</v>
      </c>
      <c t="s" r="C2" s="2">
        <v>25</v>
      </c>
    </row>
    <row spans="1:3" r="3">
      <c t="s" r="A3" s="3">
        <v>100</v>
      </c>
    </row>
    <row spans="1:3" r="4">
      <c t="s" r="A4" s="4">
        <v>40</v>
      </c>
      <c t="n" r="B4" s="7">
        <v>3627</v>
      </c>
      <c t="n" r="C4" s="7">
        <v>2584</v>
      </c>
    </row>
    <row spans="1:3" r="5">
      <c t="s" r="A5" s="3">
        <v>101</v>
      </c>
    </row>
    <row spans="1:3" r="6">
      <c t="s" r="A6" s="4">
        <v>102</v>
      </c>
      <c t="n" r="B6" s="5">
        <v>296</v>
      </c>
      <c t="n" r="C6" s="5">
        <v>286</v>
      </c>
    </row>
    <row spans="1:3" r="7">
      <c t="s" r="A7" s="4">
        <v>103</v>
      </c>
      <c t="n" r="B7" s="5">
        <v>279</v>
      </c>
      <c t="n" r="C7" s="5">
        <v>307</v>
      </c>
    </row>
    <row spans="1:3" r="8">
      <c t="s" r="A8" s="4">
        <v>104</v>
      </c>
      <c t="n" r="B8" s="5">
        <v>229</v>
      </c>
      <c t="n" r="C8" s="5">
        <v>198</v>
      </c>
    </row>
    <row spans="1:3" r="9">
      <c t="s" r="A9" s="4">
        <v>105</v>
      </c>
      <c t="n" r="B9" s="5">
        <v>280</v>
      </c>
      <c t="n" r="C9" s="5">
        <v>574</v>
      </c>
    </row>
    <row spans="1:3" r="10">
      <c t="s" r="A10" s="4">
        <v>106</v>
      </c>
      <c t="n" r="B10" s="5">
        <v>369</v>
      </c>
      <c t="n" r="C10" s="5">
        <v>324</v>
      </c>
    </row>
    <row spans="1:3" r="11">
      <c t="s" r="A11" s="3">
        <v>107</v>
      </c>
    </row>
    <row spans="1:3" r="12">
      <c t="s" r="A12" s="4">
        <v>108</v>
      </c>
      <c t="n" r="B12" s="5">
        <v>-842</v>
      </c>
      <c t="n" r="C12" s="5">
        <v>95</v>
      </c>
    </row>
    <row spans="1:3" r="13">
      <c t="s" r="A13" s="4">
        <v>109</v>
      </c>
      <c t="n" r="B13" s="5">
        <v>-446</v>
      </c>
      <c t="n" r="C13" s="5">
        <v>20</v>
      </c>
    </row>
    <row spans="1:3" r="14">
      <c t="s" r="A14" s="4">
        <v>110</v>
      </c>
      <c t="n" r="B14" s="5">
        <v>452</v>
      </c>
      <c t="n" r="C14" s="5">
        <v>-260</v>
      </c>
    </row>
    <row spans="1:3" r="15">
      <c t="s" r="A15" s="4">
        <v>111</v>
      </c>
      <c t="n" r="B15" s="5">
        <v>1328</v>
      </c>
      <c t="n" r="C15" s="5">
        <v>-1</v>
      </c>
    </row>
    <row spans="1:3" r="16">
      <c t="s" r="A16" s="4">
        <v>100</v>
      </c>
      <c t="n" r="B16" s="5">
        <v>5572</v>
      </c>
      <c t="n" r="C16" s="5">
        <v>4127</v>
      </c>
    </row>
    <row spans="1:3" r="17">
      <c t="s" r="A17" s="3">
        <v>112</v>
      </c>
    </row>
    <row spans="1:3" r="18">
      <c t="s" r="A18" s="4">
        <v>113</v>
      </c>
      <c t="n" r="B18" s="5">
        <v>-11488</v>
      </c>
    </row>
    <row spans="1:3" r="19">
      <c t="s" r="A19" s="4">
        <v>114</v>
      </c>
      <c t="n" r="B19" s="5">
        <v>-794</v>
      </c>
      <c t="n" r="C19" s="5">
        <v>-572</v>
      </c>
    </row>
    <row spans="1:3" r="20">
      <c t="s" r="A20" s="4">
        <v>115</v>
      </c>
      <c t="n" r="B20" s="5">
        <v>-387</v>
      </c>
      <c t="n" r="C20" s="5">
        <v>-459</v>
      </c>
    </row>
    <row spans="1:3" r="21">
      <c t="s" r="A21" s="4">
        <v>116</v>
      </c>
      <c t="n" r="C21" s="5">
        <v>-2700</v>
      </c>
    </row>
    <row spans="1:3" r="22">
      <c t="s" r="A22" s="4">
        <v>117</v>
      </c>
      <c t="n" r="B22" s="5">
        <v>-851</v>
      </c>
      <c t="n" r="C22" s="5">
        <v>-1169</v>
      </c>
    </row>
    <row spans="1:3" r="23">
      <c t="s" r="A23" s="4">
        <v>118</v>
      </c>
      <c t="n" r="B23" s="5">
        <v>862</v>
      </c>
      <c t="n" r="C23" s="5">
        <v>1460</v>
      </c>
    </row>
    <row spans="1:3" r="24">
      <c t="s" r="A24" s="4">
        <v>119</v>
      </c>
      <c t="n" r="B24" s="5">
        <v>19</v>
      </c>
    </row>
    <row spans="1:3" r="25">
      <c t="s" r="A25" s="4">
        <v>112</v>
      </c>
      <c t="n" r="B25" s="5">
        <v>-12639</v>
      </c>
      <c t="n" r="C25" s="5">
        <v>-3440</v>
      </c>
    </row>
    <row spans="1:3" r="26">
      <c t="s" r="A26" s="3">
        <v>120</v>
      </c>
    </row>
    <row spans="1:3" r="27">
      <c t="s" r="A27" s="4">
        <v>121</v>
      </c>
      <c t="n" r="B27" s="5">
        <v>335</v>
      </c>
      <c t="n" r="C27" s="5">
        <v>-112</v>
      </c>
    </row>
    <row spans="1:3" r="28">
      <c t="s" r="A28" s="4">
        <v>122</v>
      </c>
      <c t="n" r="B28" s="5">
        <v>16660</v>
      </c>
    </row>
    <row spans="1:3" r="29">
      <c t="s" r="A29" s="4">
        <v>123</v>
      </c>
      <c t="n" r="B29" s="5">
        <v>-179</v>
      </c>
      <c t="n" r="C29" s="5">
        <v>-82</v>
      </c>
    </row>
    <row spans="1:3" r="30">
      <c t="s" r="A30" s="4">
        <v>124</v>
      </c>
      <c t="n" r="B30" s="5">
        <v>-2454</v>
      </c>
      <c t="n" r="C30" s="5">
        <v>-1987</v>
      </c>
    </row>
    <row spans="1:3" r="31">
      <c t="s" r="A31" s="4">
        <v>125</v>
      </c>
      <c t="n" r="B31" s="5">
        <v>-6342</v>
      </c>
      <c t="n" r="C31" s="5">
        <v>-352</v>
      </c>
    </row>
    <row spans="1:3" r="32">
      <c t="s" r="A32" s="4">
        <v>126</v>
      </c>
      <c t="n" r="B32" s="5">
        <v>123</v>
      </c>
      <c t="n" r="C32" s="5">
        <v>164</v>
      </c>
    </row>
    <row spans="1:3" r="33">
      <c t="s" r="A33" s="4">
        <v>106</v>
      </c>
      <c t="n" r="B33" s="5">
        <v>40</v>
      </c>
      <c t="n" r="C33" s="5">
        <v>-42</v>
      </c>
    </row>
    <row spans="1:3" r="34">
      <c t="s" r="A34" s="4">
        <v>120</v>
      </c>
      <c t="n" r="B34" s="5">
        <v>8183</v>
      </c>
      <c t="n" r="C34" s="5">
        <v>-2411</v>
      </c>
    </row>
    <row spans="1:3" r="35">
      <c t="s" r="A35" s="4">
        <v>127</v>
      </c>
      <c t="n" r="B35" s="5">
        <v>-241</v>
      </c>
      <c t="n" r="C35" s="5">
        <v>-152</v>
      </c>
    </row>
    <row spans="1:3" r="36">
      <c t="s" r="A36" s="4">
        <v>128</v>
      </c>
      <c t="n" r="B36" s="5">
        <v>875</v>
      </c>
      <c t="n" r="C36" s="5">
        <v>-1876</v>
      </c>
    </row>
    <row spans="1:3" r="37">
      <c t="s" r="A37" s="4">
        <v>129</v>
      </c>
      <c t="n" r="B37" s="5">
        <v>8348</v>
      </c>
      <c t="n" r="C37" s="5">
        <v>9595</v>
      </c>
    </row>
    <row spans="1:3" r="38">
      <c t="s" r="A38" s="4">
        <v>130</v>
      </c>
      <c t="n" r="B38" s="5">
        <v>9223</v>
      </c>
      <c t="n" r="C38" s="7">
        <v>7719</v>
      </c>
    </row>
    <row spans="1:3" r="39">
      <c t="s" r="A39" s="3">
        <v>131</v>
      </c>
    </row>
    <row spans="1:3" r="40">
      <c t="s" r="A40" s="4">
        <v>132</v>
      </c>
      <c t="n" r="B40" s="7">
        <v>84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3</v>
      </c>
      <c t="s" r="B1" s="2">
        <v>1</v>
      </c>
    </row>
    <row spans="1:2" r="2">
      <c t="s" r="B2" s="2">
        <v>24</v>
      </c>
    </row>
    <row spans="1:2" r="3">
      <c t="s" r="A3" s="3">
        <v>133</v>
      </c>
    </row>
    <row spans="1:2" r="4">
      <c t="s" r="A4" s="4">
        <v>133</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5</v>
      </c>
      <c t="s" r="B1" s="2">
        <v>1</v>
      </c>
    </row>
    <row spans="1:2" r="2">
      <c t="s" r="B2" s="2">
        <v>24</v>
      </c>
    </row>
    <row spans="1:2" r="3">
      <c t="s" r="A3" s="3">
        <v>135</v>
      </c>
    </row>
    <row spans="1:2" r="4">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ckground and Basis of Present</vt:lpstr>
      <vt:lpstr>Supplemental Financial Informat</vt:lpstr>
      <vt:lpstr>Earnings Per Share</vt:lpstr>
      <vt:lpstr>Licensing, Acquisitions and Oth</vt:lpstr>
      <vt:lpstr>Collaboration with Janssen Biot</vt:lpstr>
      <vt:lpstr>Goodwill and Intangible Assets</vt:lpstr>
      <vt:lpstr>Restructuring Plans</vt:lpstr>
      <vt:lpstr>Financial Instruments and Fair </vt:lpstr>
      <vt:lpstr>Post-Employment Benefits</vt:lpstr>
      <vt:lpstr>Equity</vt:lpstr>
      <vt:lpstr>Income Taxes</vt:lpstr>
      <vt:lpstr>Legal Proceedings and Contingen</vt:lpstr>
      <vt:lpstr>Segment Information</vt:lpstr>
      <vt:lpstr>Supplemental Financial Inform21</vt:lpstr>
      <vt:lpstr>Licensing, Acquisitions and o22</vt:lpstr>
      <vt:lpstr>Goodwill and Intangible Assets </vt:lpstr>
      <vt:lpstr>Restructuring Plans (Tables)</vt:lpstr>
      <vt:lpstr>Financial Instruments and Fai25</vt:lpstr>
      <vt:lpstr>Post-Employment Benefits (Table</vt:lpstr>
      <vt:lpstr>Equity (Tables)</vt:lpstr>
      <vt:lpstr>Segment Information (Tables)</vt:lpstr>
      <vt:lpstr>Background and Basis of Prese29</vt:lpstr>
      <vt:lpstr>Supplemental Financial Inform30</vt:lpstr>
      <vt:lpstr>Earnings Per Share (Details)</vt:lpstr>
      <vt:lpstr>Licensing, Acquisitions and O32</vt:lpstr>
      <vt:lpstr>Licensing, Acquisitions and O33</vt:lpstr>
      <vt:lpstr>Licensing, Acquisitions and O34</vt:lpstr>
      <vt:lpstr>Collaboration with Janssen Bi35</vt:lpstr>
      <vt:lpstr>Goodwill and Intangible Asset36</vt:lpstr>
      <vt:lpstr>Goodwill and Intangible Asset37</vt:lpstr>
      <vt:lpstr>Restructuring Plans (Details)</vt:lpstr>
      <vt:lpstr>Financial Instruments and Fai39</vt:lpstr>
      <vt:lpstr>Financial Instruments and Fai40</vt:lpstr>
      <vt:lpstr>Financial Instruments and Fai41</vt:lpstr>
      <vt:lpstr>Financial Instruments and Fai42</vt:lpstr>
      <vt:lpstr>Financial Instruments and Fai43</vt:lpstr>
      <vt:lpstr>Financial Instruments and Fai44</vt:lpstr>
      <vt:lpstr>Financial Instruments and Fai45</vt:lpstr>
      <vt:lpstr>Financial Instruments and Fai46</vt:lpstr>
      <vt:lpstr>Financial Instruments and Fai47</vt:lpstr>
      <vt:lpstr>Post-Employment Benefits (Detai</vt:lpstr>
      <vt:lpstr>Equity (Details)</vt:lpstr>
      <vt:lpstr>Equity (Details 2)</vt:lpstr>
      <vt:lpstr>Equity (Details 3)</vt:lpstr>
      <vt:lpstr>Equity (Details 4)</vt:lpstr>
      <vt:lpstr>Income Taxes (Details)</vt:lpstr>
      <vt:lpstr>Legal Proceedings and Conting54</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41:52Z</dcterms:created>
  <dcterms:modified xmlns:dcterms="http://purl.org/dc/terms/" xmlns:xsi="http://www.w3.org/2001/XMLSchema-instance" xsi:type="dcterms:W3CDTF">2015-11-06T13:41:52Z</dcterms:modified>
  <dc:title xmlns:dc="http://purl.org/dc/elements/1.1/">Untitled</dc:title>
  <dc:description xmlns:dc="http://purl.org/dc/elements/1.1/"/>
  <dc:subject xmlns:dc="http://purl.org/dc/elements/1.1/"/>
  <cp:keywords/>
  <cp:category/>
</cp:coreProperties>
</file>